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DENSED CONSOLIDATED STATEMEN"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debtedness"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Stock-Based Payment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Research Agreement" sheetId="22" state="visible" r:id="rId22"/>
    <sheet xmlns:r="http://schemas.openxmlformats.org/officeDocument/2006/relationships" name="Defined Contribution Plan"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Equivalents and Marketab28"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Indebtedness (Tables)" sheetId="32" state="visible" r:id="rId32"/>
    <sheet xmlns:r="http://schemas.openxmlformats.org/officeDocument/2006/relationships" name="Commitments and Contingencies (" sheetId="33" state="visible" r:id="rId33"/>
    <sheet xmlns:r="http://schemas.openxmlformats.org/officeDocument/2006/relationships" name="Stock-Based Payments (Tables)" sheetId="34" state="visible" r:id="rId34"/>
    <sheet xmlns:r="http://schemas.openxmlformats.org/officeDocument/2006/relationships" name="Income Taxes (Tables)" sheetId="35" state="visible" r:id="rId35"/>
    <sheet xmlns:r="http://schemas.openxmlformats.org/officeDocument/2006/relationships" name="Selected Quarterly Financial 36" sheetId="36" state="visible" r:id="rId36"/>
    <sheet xmlns:r="http://schemas.openxmlformats.org/officeDocument/2006/relationships" name="Nature of Business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Equivalents and Marketab43" sheetId="43" state="visible" r:id="rId43"/>
    <sheet xmlns:r="http://schemas.openxmlformats.org/officeDocument/2006/relationships" name="Fair Value Measurements (Detail" sheetId="44" state="visible" r:id="rId44"/>
    <sheet xmlns:r="http://schemas.openxmlformats.org/officeDocument/2006/relationships" name="Restricted Cash (Details)" sheetId="45" state="visible" r:id="rId45"/>
    <sheet xmlns:r="http://schemas.openxmlformats.org/officeDocument/2006/relationships" name="Property and Equipment (Details" sheetId="46" state="visible" r:id="rId46"/>
    <sheet xmlns:r="http://schemas.openxmlformats.org/officeDocument/2006/relationships" name="Accrued Expenses (Details)" sheetId="47" state="visible" r:id="rId47"/>
    <sheet xmlns:r="http://schemas.openxmlformats.org/officeDocument/2006/relationships" name="Indebtednes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nvertible Preferred Stock - (" sheetId="51" state="visible" r:id="rId51"/>
    <sheet xmlns:r="http://schemas.openxmlformats.org/officeDocument/2006/relationships" name="Stock-Based Payments - 2016 Sto" sheetId="52" state="visible" r:id="rId52"/>
    <sheet xmlns:r="http://schemas.openxmlformats.org/officeDocument/2006/relationships" name="Stock-Based Payments - 2016 Emp" sheetId="53" state="visible" r:id="rId53"/>
    <sheet xmlns:r="http://schemas.openxmlformats.org/officeDocument/2006/relationships" name="Stock-Based Payments - Stock Op" sheetId="54" state="visible" r:id="rId54"/>
    <sheet xmlns:r="http://schemas.openxmlformats.org/officeDocument/2006/relationships" name="Stock-Based Payments - Restrict" sheetId="55" state="visible" r:id="rId55"/>
    <sheet xmlns:r="http://schemas.openxmlformats.org/officeDocument/2006/relationships" name="Stock-Based Payments - Weighted" sheetId="56" state="visible" r:id="rId56"/>
    <sheet xmlns:r="http://schemas.openxmlformats.org/officeDocument/2006/relationships" name="Stock-Based Payments - Stock-Ba" sheetId="57" state="visible" r:id="rId57"/>
    <sheet xmlns:r="http://schemas.openxmlformats.org/officeDocument/2006/relationships" name="Related Party Transactions - (D" sheetId="58" state="visible" r:id="rId58"/>
    <sheet xmlns:r="http://schemas.openxmlformats.org/officeDocument/2006/relationships" name="Income Taxes - Reconciliation -" sheetId="59" state="visible" r:id="rId59"/>
    <sheet xmlns:r="http://schemas.openxmlformats.org/officeDocument/2006/relationships" name="Income Taxes - Deferred tax ass" sheetId="60" state="visible" r:id="rId60"/>
    <sheet xmlns:r="http://schemas.openxmlformats.org/officeDocument/2006/relationships" name="Income Taxes - NOL carryforward" sheetId="61" state="visible" r:id="rId61"/>
    <sheet xmlns:r="http://schemas.openxmlformats.org/officeDocument/2006/relationships" name="Income Taxes - Valuation Allowa" sheetId="62" state="visible" r:id="rId62"/>
    <sheet xmlns:r="http://schemas.openxmlformats.org/officeDocument/2006/relationships" name="Income Taxes - Tax credit carry" sheetId="63" state="visible" r:id="rId63"/>
    <sheet xmlns:r="http://schemas.openxmlformats.org/officeDocument/2006/relationships" name="Research Agreement (Details)" sheetId="64" state="visible" r:id="rId64"/>
    <sheet xmlns:r="http://schemas.openxmlformats.org/officeDocument/2006/relationships" name="Defined Contribution Plan - (De" sheetId="65" state="visible" r:id="rId65"/>
    <sheet xmlns:r="http://schemas.openxmlformats.org/officeDocument/2006/relationships" name="Subsequent Events - (Details)"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6</t>
  </si>
  <si>
    <t>Feb. 28, 2017</t>
  </si>
  <si>
    <t>Jun. 30, 2016</t>
  </si>
  <si>
    <t>Document and Entity Information</t>
  </si>
  <si>
    <t>Entity Registrant Name</t>
  </si>
  <si>
    <t>Syros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Marketable securities</t>
  </si>
  <si>
    <t>Accounts receivable</t>
  </si>
  <si>
    <t>Prepaid expenses and other current assets</t>
  </si>
  <si>
    <t>Total current assets</t>
  </si>
  <si>
    <t>Property and equipment, net</t>
  </si>
  <si>
    <t>Other long-term assets</t>
  </si>
  <si>
    <t>Restricted cash</t>
  </si>
  <si>
    <t>Total assets</t>
  </si>
  <si>
    <t>Current liabilities:</t>
  </si>
  <si>
    <t>Accounts payable</t>
  </si>
  <si>
    <t>Accrued expenses</t>
  </si>
  <si>
    <t>Deferred revenue</t>
  </si>
  <si>
    <t>Deferred rent, current portion</t>
  </si>
  <si>
    <t>Capital lease obligations, current portion</t>
  </si>
  <si>
    <t>Total current liabilities</t>
  </si>
  <si>
    <t>Deferred rent, net of current portion</t>
  </si>
  <si>
    <t>Capital lease obligations, net of current portion</t>
  </si>
  <si>
    <t>Commitments and Contingencies (Note 9)</t>
  </si>
  <si>
    <t xml:space="preserve"> </t>
  </si>
  <si>
    <t>Stockholders' equity (deficit) :</t>
  </si>
  <si>
    <t>Preferred stock, $0.001 par value; 10,000,000 and 0 shares authorized at December 31, 2016 and 2015, respectively, 0 shares issued and outstanding at December 31, 2016 and 2015 , respectively</t>
  </si>
  <si>
    <t>Common stock, $0.001 par value; 200,000,000 and 66,171,908 shares authorized at December 31, 2016 and 2015, respectively; 23,380,888 and 2,363,018 shares issued and outstanding at December 31, 2016 and 2015,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ar value (in dollars per share)</t>
  </si>
  <si>
    <t>Shares authorized</t>
  </si>
  <si>
    <t>Shares issued</t>
  </si>
  <si>
    <t>Shares outstanding</t>
  </si>
  <si>
    <t>CONSOLIDATED STATEMENTS OF OPERATIONS - USD ($) $ in Thousands</t>
  </si>
  <si>
    <t>3 Months Ended</t>
  </si>
  <si>
    <t>Sep. 30, 2016</t>
  </si>
  <si>
    <t>Mar. 31, 2016</t>
  </si>
  <si>
    <t>Sep. 30, 2015</t>
  </si>
  <si>
    <t>Jun. 30, 2015</t>
  </si>
  <si>
    <t>Mar. 31, 2015</t>
  </si>
  <si>
    <t>Dec. 31, 2014</t>
  </si>
  <si>
    <t>Condensed Consolidated Statements of Operations and Comprehensive Loss</t>
  </si>
  <si>
    <t>Revenue</t>
  </si>
  <si>
    <t>Operating expenses:</t>
  </si>
  <si>
    <t>Research and development</t>
  </si>
  <si>
    <t>General and administrative</t>
  </si>
  <si>
    <t>Total operating expenses</t>
  </si>
  <si>
    <t>Loss from operations</t>
  </si>
  <si>
    <t>Other income, net</t>
  </si>
  <si>
    <t>Net loss</t>
  </si>
  <si>
    <t>Accrued dividends on preferred stock</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COMPREHENSIVE LOSS - USD ($) $ in Thousands</t>
  </si>
  <si>
    <t>CONDENSED CONSOLIDATED STATEMENTS OF COMPREHENSIVE INCOME (LOSS)</t>
  </si>
  <si>
    <t>Other comprehensive loss:</t>
  </si>
  <si>
    <t>Unrealized holding losses on marketable securities</t>
  </si>
  <si>
    <t>Comprehensive loss</t>
  </si>
  <si>
    <t>CONSOLIDATED STATEMENTS OF CONVERTIBLE PREFERRED STOCK AND STOCKHOLDERS’ (DEFICIT) EQUITY - USD ($) $ in Thousands</t>
  </si>
  <si>
    <t>Common StockSeries A convertible preferred stock</t>
  </si>
  <si>
    <t>Common StockSeries B convertible preferred stock</t>
  </si>
  <si>
    <t>Common Stock</t>
  </si>
  <si>
    <t>Additional Paid‑In CapitalSeries A convertible preferred stock</t>
  </si>
  <si>
    <t>Additional Paid‑In CapitalSeries B convertible preferred stock</t>
  </si>
  <si>
    <t>Additional Paid‑In Capital</t>
  </si>
  <si>
    <t>Accumulated Other Comprehensive Loss</t>
  </si>
  <si>
    <t>Accumulated Deficit</t>
  </si>
  <si>
    <t>Total</t>
  </si>
  <si>
    <t>Balance at Dec. 31, 2013</t>
  </si>
  <si>
    <t>Balance (in shares) at Dec. 31, 2013</t>
  </si>
  <si>
    <t>Increase (Decrease) in Stockholders' Equity</t>
  </si>
  <si>
    <t>Exercise of stock options and vesting of restricted stock awards</t>
  </si>
  <si>
    <t>Exercise of stock options and vesting of restricted stock awards (in shares)</t>
  </si>
  <si>
    <t>Stock-based compensation expense</t>
  </si>
  <si>
    <t>Balance at Dec. 31, 2014</t>
  </si>
  <si>
    <t>Balance (in shares) at Dec. 31, 2014</t>
  </si>
  <si>
    <t>Increase (Decrease) in Temporary Equity</t>
  </si>
  <si>
    <t>Issuance of convertible preferred stock, net of issuance costs</t>
  </si>
  <si>
    <t>Issuance of convertible preferred stock, net of issuance costs (in shares)</t>
  </si>
  <si>
    <t>Balance at Dec. 31, 2015</t>
  </si>
  <si>
    <t>Balance (in shares) at Dec. 31, 2015</t>
  </si>
  <si>
    <t>Conversion of convertible preferred stock into common stock</t>
  </si>
  <si>
    <t>Conversion of convertible preferred stock into common stock (in shares)</t>
  </si>
  <si>
    <t>Issuance of common stock under IPO, net of IPO costs of $7.6 million</t>
  </si>
  <si>
    <t>Issuance of common stock under IPO, net of IPO costs of $7.6 million (in shares)</t>
  </si>
  <si>
    <t>Other comprehensive loss</t>
  </si>
  <si>
    <t>Balance at Dec. 31, 2016</t>
  </si>
  <si>
    <t>Balance (in shares) at Dec. 31, 2016</t>
  </si>
  <si>
    <t>CONSOLIDATED STATEMENTS OF CONVERTIBLE PREFERRED STOCK AND STOCKHOLDERS’ (DEFICIT) EQUITY (Parenthetical) - USD ($) $ in Thousands</t>
  </si>
  <si>
    <t>Issuance costs</t>
  </si>
  <si>
    <t>IPO | Common Stock</t>
  </si>
  <si>
    <t>CONDENSED CONSOLIDATED STATEMENTS OF CASH FLOWS - USD ($) $ in Thousands</t>
  </si>
  <si>
    <t>Operating activities</t>
  </si>
  <si>
    <t>Adjustments to reconcile net loss to net cash used in operating activities:</t>
  </si>
  <si>
    <t>Depreciation and amortization</t>
  </si>
  <si>
    <t>Loss on disposal of assets</t>
  </si>
  <si>
    <t>Net amortization of premiums and discounts on marketable securities</t>
  </si>
  <si>
    <t>Changes in operating assets and liabilities:</t>
  </si>
  <si>
    <t>Accounts receivables</t>
  </si>
  <si>
    <t>Other long term assets</t>
  </si>
  <si>
    <t>Deferred rent and lease incentive</t>
  </si>
  <si>
    <t>Net cash used in operating activities</t>
  </si>
  <si>
    <t>Investing activities</t>
  </si>
  <si>
    <t>Purchases of property and equipment</t>
  </si>
  <si>
    <t>Purchases of marketable securities</t>
  </si>
  <si>
    <t>Net cash used in investing activities</t>
  </si>
  <si>
    <t>Financing activities</t>
  </si>
  <si>
    <t>Payments on capital lease obligations</t>
  </si>
  <si>
    <t>Proceeds from issuance of convertible preferred stock, net of issuance costs</t>
  </si>
  <si>
    <t>Proceeds from issuance of common stock</t>
  </si>
  <si>
    <t>Proceeds from initial public offering of common stock, net of commissions and underwriting discounts</t>
  </si>
  <si>
    <t>Payments of offering costs</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Property and equipment received but unpaid as of period end</t>
  </si>
  <si>
    <t>Assets acquired under capital lease</t>
  </si>
  <si>
    <t>Assets acquired through lease incentive</t>
  </si>
  <si>
    <t>Offering costs incurred but unpaid as of period end</t>
  </si>
  <si>
    <t>Nature of Business</t>
  </si>
  <si>
    <t>1. Nature of Business
Syros Pharmaceuticals, Inc. (the "Company"), a Delaware corporation formed in November 2011, is a biopharmaceutical company seeking an understanding of the non-coding region of the genome to advance new medicines to control the expression of disease-driving genes. The Company has built a proprietary platform designed to analyze this unexploited region of DNA in human disease tissue to identify and drug novel targets linked to genomically defined patient population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drug candidates.
On July 6, 2016, the Company completed an initial public offering, in which the Company issued and sold 4,600,000 shares of its common stock at a public offering price of $12.50 per share, including 600,000 shares of common stock sold pursuant to the underwriters’ exercise of their option to purchase additional shares of common stock, for aggregate gross proceeds of $57.5 million (the “IPO”). The Company received approximately $49.9 million in net proceeds after deducting $7.6 million of underwriting discounts and commissions and offering costs. Upon the closing of the IPO, all of the outstanding shares of the Company’s convertible preferred stock automatically converted into 15,988,800 shares of common stock at the applicable conversion ratio then in effect. Subsequent to the closing of the IPO, there were no shares of preferred stock outstanding. In connection with the IPO, the Company amended and restated its Fourth Amended and Restated Certificate of Incorporation to change the authorized capital stock to 200,000,000 shares designated as common stock, and 10,000,000 shares designated as preferred stock, all with a par value of $0.001 per share. The significant increase in common stock outstanding in July 2016 relating to the IPO and conversion of convertible preferred stock is expected to impact the year-over-year comparability of the Company’s net loss per share calculations over the next year.
The Company has incurred significant annual net operating losses in every year since its inception. It expects to continue to incur significant and increasing net operating losses for at least the next several years. The Company’s net losses were $47.7 million, $29.8 million and $13.4 million for the years ended December 31, 2016, 2015 and 2014, respectively. As of December 31, 2016, the Company had an accumulated deficit of $101.3 million. The Company has not generated any revenues from product sales, has not completed the development of any product candidate and may never have a product candidate approved for commercialization. The Company has financed its operations to date primarily through private placements of its preferred stock and the sale of common stock in the IPO.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deficit) equity and working capital. The Company believes that its cash, cash equivalents, and marketable securities of $83.6 million as of December 31, 2016 will be sufficient to allow the Company to fund its current operating plan and capital expenditure requirements into mid-2018.</t>
  </si>
  <si>
    <t>Summary of Significant Accounting Policies</t>
  </si>
  <si>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In connection with preparing for its IPO, the Company effected a one-for-3.75 reverse stock split of the Company’s common stock. The reverse stock split became effective on June 17, 2016.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price for each series of convertible preferred stock effected in connection with the reverse stock split.
Principles of Consolidation
The accompanying consolidated financial statements include the accounts of Syros Pharmaceuticals, Inc. and its wholly owned subsidiary, Syros Securities Corporation, which is a Massachusetts subsidiary formed by the Company in December 2014 to exclusively engage in buying, selling and holding securities on its own behalf. All intercompany transactions and balances have been eliminated.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including estimating the fair value of the Company’s common stock prior to the completion of the IPO,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re stated at fair value. The Company maintains its bank accounts at one major financial institution.
Marketable Securities
The Company determines the appropriate classification of its marketable securities, which consist primarily of debt securities, at the time of purchase and reevaluates such designation at each balance sheet date. All of the Company’s marketable securities are considered available-for-sale and carried at estimated fair values and reported in short-term marketable securities. Unrealized gains and losses on available-for-sale securities are excluded from net income and reported in accumulated other comprehensive income (loss) as a separate component of stockholders’ (deficit) equity. Other income, net, includes interest, dividends, amortization of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Topic 820, Fair Value Measurement (“ASC 820”), establishes a fair value hierarchy for instruments measured at fair value that distinguished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is recognized over the estimated useful lives of the assets using the straight-line method.
Construction-in-progress is stated at cost, which relates to the cost of research equipment not yet placed into service. No depreciation expense is recorded on construction-in-progress until such time as the relevant assets are completed and put into us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6.
Other Long-Term Assets
At December 31, 2015, other long-term assets consisted of deferred issuance costs, which included direct incremental legal and accounting fees relating to the IPO, and the Company’s Series B preferred stock financing that closed in January 2016. Approximately, $1.9 million of deferred issuance costs were incurred and capitalized as of December 31, 2015. At December 31, 2016, other long-term assets primarily consisted of advanced payments made to the contract research organization responsible for conducting the Company’s clinical trial of SY-1425.
Revenue Recognition
To date, the Company’s only source of revenue has been a research agreement with a multinational pharmaceutical company.
The Company recognizes revenue in accordance with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s arrangements with multiple deliverable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The Company’s research agreement contains a single unit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would recognize revenue from the combined unit of accounting over the contractual or estimated performance period for the undelivered items, which is typically the term of its research and development obligations. If there is no discernible pattern of performance or objectively measurable performance measures do not exist, then the Company would recognize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an be determined and objectively measurable performance measures exist, then the Company would recognize revenue under the arrangement using the proportional performance method.
The Company recognizes revenue under its research agreement based upon the completed performance method of revenue recognition as it is unable to reasonably estimate the period of performance of the services and the delivery of the final study report is significant to the arrangement.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and depreci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research and development in the period in which they are achieved.
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as such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amount of stock-based compensation expense recognized during a period is based on the fair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Company evaluates its forfeiture rate at each reporting period.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
Income Taxes
The Company accounts for income taxes in accordance with ASC Topic 740, Income Taxes (‘‘ASC 740’’).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early adopted the provisions of ASU No. 2015-17, Income Taxes (Topic 740): Balance Sheet Classification of Deferred Taxes (“ASU 2015-17”) on a prospective basis for the year ended December 31, 2015. The standard requires that deferred tax assets and liabilities be classified as noncurrent on the balance sheet rather than being separated into current and noncurrent.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6
2015
2014
Convertible preferred stock
—
Stock options
Unvested restricted stock
The weighted average number of common shares used in net loss per share applicable to common stockholders on a basic and diluted basis were 12,696,414, 1,980,286 and 1,525,018 for the years ended December 31, 2016, 2015 and 2014, respectively.
Recent Accounting Pronouncements
In May 2014, the FASB issued ASU No. 2014-09, Revenue From Contracts With Customers (“ASU 2014-09”). ASU 2014-09 amends ASC 605, Revenue Recognition , by outlining a single comprehensive model for entities to use in accounting for revenue arising from contracts with customers. ASU 2014-09 will be effective for the Company for interim and annual periods beginning after December 15,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Company currently has one revenue arrangement. In the event another revenue arrangement is executed, the Company plans to use the modified retrospective approach in adopting this standard.
In August 2014, the FASB issued ASU No. 2014-15, Presentation of Financial Statements—Going Concern (Subtopic 205-40): Disclosure of Uncertainties about an Entity’s Ability to Continue as a Going Concern. This new standard is intended to define management’s responsibility to evaluate whether there is substantial doubt about an entity’s ability to continue as a going concern within one year of the date of issuance of the entity’s financial statements and to provide related footnote disclosures. The standard is effective for interim and annual periods ending after December 15, 2016. The standard did not have a material impact on the Company’s consolidated financial statements or footnote disclosures as of the December 31, 2016 adoption date, but may require additional disclosures in future periods.
In February 2016, the FASB issued ASU No. 2016-02, Leases (“ASU 2016-02”), which amends a number of aspects of lease accounting, including requiring lessees to recognize almost all leases with a term greater than one year as a right-of-use asset and corresponding liability, measured at the present value of the lease payment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However, the Company anticipates recognition of additional assets and corresponding liabilities related to its operating lease.
In March 2016, the FASB issued ASU No.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an option to recognize gross stock-based compensation expense with actual for forfeitures as the occur, as well as certain classification on the statement of cash flows. For public entities, ASU 2016-09 is effective for fiscal years beginning after December 15, 2016, and interim periods within those fiscal years. Early adoption is permitted. The Company expects to adopt ASU 2016-09 for annual reporting periods beginning after December 15, 2016, including interim reporting periods within that reporting year. The Company expects to apply ASU 2016-09 using a modified retrospective approach and adopt the option to recognize gross stock compensation expense with actual forfeitures recognized as they occur, with an immaterial cumulative-effect adjustment to retained earnings recognized as of January 1, 2017. The adoption of ASU 2016-09 also requires all income tax adjustments to be recorded in the consolidated statements of operations. The Company does not expect this adoption to have a material impact since the expected increase in net deferred tax assets will be fully offset by a corresponding increase in the deferred tax asset valuation allowance. The amount of deferred tax assets that had not been previously recognized due to the recognition of excess tax benefits was $0.4 million.</t>
  </si>
  <si>
    <t>Cash Equivalents and Marketable Securities</t>
  </si>
  <si>
    <t>3.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security.
Cash equivalents and marketable securities, available-for-sale, consisted of the following at December 31, 2016 and December 31, 2015 (in thousands):
Unrealized
Unrealized
Fair
Description
Amortized Cost
Gains
Losses
Value
Cash Equivalents:
Money market funds
$
$
—
$
—
$
Marketable Securities:
U.S treasury obligations
—
Total:
$
$
—
$
$
Unrealized
Unrealized
Fair
Description
Amortized Cost
Gains
Losses
Value
Money market funds, included in cash equivalents
$
$
—
$
—
$
Although available to be sold to meet operating needs or otherwise, securities are generally held through maturity. The cost of securities sold is determined based on the specific identification method for purposes of recording realized gains and losses. During the year ended December 31, 2016, there were no realized gains or losses on sales of investments, and no investments were adjusted for other than temporary declines in fair value.
At December 31, 2016, the Company held 10 securities that were in an unrealized loss position. The aggregate fair value of securities held by the Company in an unrealized loss position for less than twelve months as of December 31, 2016 was $25.0 million and there were no securities held by the Company in an unrealized loss position for more than twelve months. The Company has the intent and ability to hold such securities until recovery. The Company determined that there was no material change in the credit risk of the above marketable securities. As a result, the Company determined it did not hold any marketable securities with an other-than temporary impairment as of December 31, 2016 .</t>
  </si>
  <si>
    <t>Fair Value Measurements</t>
  </si>
  <si>
    <t>4. Fair Value Measurements
Assets and liabilities measured at fair value on a recurring basis are as follows (in thousands):
Active
Observable
Unobservable
Markets
Inputs
Inputs
Description
December 31, 2016
(Level 1)
(Level 2)
(Level 3)
Cash equivalents:
Money market funds, included in cash equivalents
$
$
$
—
$
—
Marketable securities:
U.S treasury obligations
—
—
$
$
$
—
$
—
Active
Observable
Unobservable
Markets
Inputs
Inputs
Description
December 31, 2015
(Level 1)
(Level 2)
(Level 3)
Money market funds, included in cash equivalents
$
$
$
—
$
—</t>
  </si>
  <si>
    <t>Restricted Cash</t>
  </si>
  <si>
    <t>5. Restricted Cash
At December 31, 2016 and December 31, 2015, the Company had $0.5 million in restricted cash that serves as the security deposit on the lease of the Company’s current facility in Cambridge, Massachusetts.</t>
  </si>
  <si>
    <t>Property and Equipment</t>
  </si>
  <si>
    <t xml:space="preserve">6. Property and Equipment
Property and Equipment consists of the following (in thousands):
Estimated useful life
(in years)
December 31, 2016
December 31, 2015
Laboratory equipment
5
$
$
Computer equipment
3
Furniture and fixtures
4
Leasehold improvements
Shorter of 7 years or life of lease
Construction in process
—
$
$
Less: Accumulated depreciation
Total property and equipment, net
$
$
Depreciation expense, including depreciation expense for assets recorded under capital leases, for the years ended December 31, 2016, 2015 and 2014 was $1.3 million, $0.6 million and $0.3 million, respectively. Laboratory equipment included assets recorded under capital leases of $0.4 million at December 31, 2016 (Note 8). Accumulated depreciation from assets recorded under capital leases was $0.1 million at December 31, 2016. </t>
  </si>
  <si>
    <t>Accrued Expenses</t>
  </si>
  <si>
    <t>7. Accrued Expenses
Accrued expenses consist of the following (in thousands):
December 31, 2016
December 31, 2015
Employee compensation and benefits
$
$
External research and preclinical development
Professional fees
Facilities
Restricted stock liability
$
$</t>
  </si>
  <si>
    <t>Indebtedness</t>
  </si>
  <si>
    <t>8. Indebtedness
Equipment Financing
In March 2015, the Company entered into a lease agreement with a vendor for certain laboratory equipment. The Company financed $389,000 of the amount owed under the lease agreement and is required to make consecutive monthly payments of principal, plus accrued interest at 6.44%, over 36 months through March 2018. During the year ended December 31, 2016, the Company made payments of $152,000, of which $18,000 related to interest. At December 31, 2016, $206,000 of principal was outstanding with respect to the equipment financing arrangement.
The following table sets forth the Company’s future minimum payments due under capital leases as of December 31, 2016:
Year
(in thousands)
2017
$
2018
2019
2020
$</t>
  </si>
  <si>
    <t>Commitments and Contingencies</t>
  </si>
  <si>
    <t>9.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Company has an option to extend the lease for five additional years. The 2015 Lease has escalating rent payments and the Company records rent expense on a straight-line basis over the term of the lease, including any rent-free periods. The Company recorded rent expense of $882,000 for the year ended December 31, 2016 and $320,000 for the year ended December 31, 2015 related to the 2015 Lease. The 2015 Lease agreement required the Company to issue an original letter of credit in the amount of $483,000, which is included in restricted cash in the accompanying balance sheet at December 31, 2016 and December 31, 2015.
The 2015 Lease includes certain lease incentives in the form of tenant allowances. The Company has capitalized the improvements made with the tenant allowance into fixed assets and established a liability for the deferred lease incentive upon occupancy. The Company recorded these incentives as a component of deferred rent and will amortize these incentives as a reduction of rent expense over the lease term. The related fixed assets will be amortized over the lease term.
The following table sets forth the Company’s future minimum payments due under operating leases as of December 31, 2016:
Year
(in thousands)
2017
$
2018
2019
2020
$
License Agreements
Dana-Farber Cancer Institute, Inc. and Whitehead Institute for Biomedical Research
In February 2013, the Company entered into a license agreement with Dana-Farber Cancer Institute, Inc. ("Dana-Farber") pursuant to which the Company was granted an exclusive worldwide, sublicensable license under specified patents relating to CDK7 inhibitors and JNK inhibitors owned or controlled by Dana-Farber. Payments totaling $3.4 million are due to Dana-Farber if and when the Company achieves certain clinical and regulatory milestones for any licensed product, none of which have been achieved as of December 31, 2016. No future potential milestone payments have been accrued as of December 31, 2015 or December 31, 2016, respectively, as no milestones have been achieved and the agreement can be cancelled at the Company's option. Therefore, the Company had no obligation to pay any of these amounts. The Company is obligated to pay a tiered royalty on net sales for licensed products in any country subject to the license. Royalty payments, if any, would continue for the duration of the licensed patents.
In April 2013, the Company entered into a license agreement with the Whitehead Institute for Biomedical Research ("Whitehead") and the Dana-Farber, pursuant to which the Company was granted a worldwide, sublicensable license under specified patents relating to modulators of Myc/Max Screen, relating to Chem-Seq owned or controlled by Whitehead and Dana-Farber.
In April 2013, the Company entered into an additional license agreement with Whitehead, pursuant to which the Company was granted a worldwide license under specified patents relating to super-enhancers owned or controlled by Whitehead.
In connection with the Whitehead agreements, the Company issued 171,674 shares of its common stock to Whitehead in April 2013. Payments totaling $3.6 million are due under the Whitehead agreements when the Company achieves certain milestones. The future potential milestone payments due under the Whitehead agreements have not been accrued as of December 31, 2016 and December 31, 2015, respectively, as no milestones have been achieved and the agreement can be cancelled at the Company's option. Therefore, the Company had no obligation to pay any of these amounts. The Company paid Whitehead and the Whitehead Institute for Genome Technology Core $1.0 million and $0.5 million for the year ended December 31, 2016 and 2015, respectively, for annual license maintenance fees and research services.
TMRC Co. Ltd.
In September 2015, the Company entered into an exclusive license agreement with the Japanese oncology company TMRC Co. Ltd., ("TMRC") to develop and commercialize tamibarotene in North America and Europe for the treatment of cancer. This agreement was amended and restated in April 2016.
In exchange for this license, the Company agreed to a non-refundable upfro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No payments were made under this supply management agreement during the year ended December 31, 2016.
Litigation
The Company is not party to any litigation and does not have contingency reserves established for any litigation liabilities as of December 31, 2015 or December 31, 2016.</t>
  </si>
  <si>
    <t>Convertible Preferred Stock</t>
  </si>
  <si>
    <t>10. Convertible Preferred Stock
On July 6, 2016, upon the closing of the IPO, all of the then-outstanding shares of the Company’s convertible preferred stock automatically converted into 15,988,800 shares of common stock. The Company has 10,000,000 shares of preferred stock authorized as of December 31, 2016. The authorized preferred stock was classified as stockholders’ equity at December 31, 2016.</t>
  </si>
  <si>
    <t>Stock-Based Payments</t>
  </si>
  <si>
    <t>11. Stock-Based Payments
2016 Stock Incentive Plan
The 2016 Stock Incentive Plan (the “2016 Plan”) was adopted by the board of directors on December 15, 2015 and approved by the stockholders on June 17, 2016 and became effective upon the Company’s closing of the IPO, or July 6, 2016.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Company initially reserved 3,218,742 shares of common stock for the issuance of awards under the 2016 Plan, which will be cumulatively increased on January 1 of each calendar year by the least of 6,000,000 shares of common stock, 4.0% of the outstanding shares of common stock as of such date, or such lesser amount as specified by the compensation committee of the Company’s board of directors. This number is subject to adjustment in the event of a stock split, stock dividend or other change in the Company’s capitalization. At December 31, 2016, 2,669,252 shares remained available for future issuance under the 2016 Plan. Under the 2016 Plan, stock options may not be granted at less than fair value on the date of grant.
Terms of stock option agreements, including vesting requirements, are determined by the Company’s board of directors, subject to the provisions of the 2016 Plan. Stock option awards granted by the Company generally vest over four years, with 25% vesting on the one year anniversary of the vesting commencement date and 75% vesting ratably, on a monthly basis, over the remaining three years. Such awards are exercisable from the date of grant for a period of ten years. The Company may grant performance-based stock option awards for which vesting accelerates upon the achievement of performance-based milestones. For certain of such awards, notwithstanding any vesting in accordance with the achievement of performance-based milestones, such awards may vest in full on the sixth anniversary of the vesting commencement date.
2016 Employee Stock Purchase Plan
The 2016 Employee Stock Purchase Plan (the “2016 ESPP”) was adopted by the board of directors on December 15, 2015 and approved by the stockholders on June 17, 2016 and became effective on July 6, 2016 upon the closing of the IPO. The 2016 ESPP initially will provide participating employees with the opportunity to purchase up to an aggregate of 586,666 shares of the Company’s common stock. The number of shares of the Company’s common stock reserved for issuance under the 2016 ESPP will automatically increase on the first day of each fiscal year, commencing on January 1, 2017 and ending on December 31, 2025, in an amount equal to the least of (i) 1,173,333 shares of the Company’s common stock, (ii) 1.0% of the total number of shares of the Company’s common stock outstanding on the first day of the applicable year, and (iii) an amount determined by the Company’s board of directors.
Stock Options
Performance-Based Stock Options
The Company has granted stock options to management for which the vesting of such stock options accelerates upon the achievement of performance-based criteria. Milestone events are specific to the Company’s corporate goals, including but not limited to certain preclinical and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For the year ended December 31, 2016 and 2015, the Company recorded additional stock-based compensation expense of $0.2 million and $26,000, respectively, related to the achievement of certain performance-based milestones. As of December 31, 2016, there was $1.0 million of unrecognized stock-based compensation expense related to the performance-based stock options granted to management.
During the year ended December 31, 2016, the Company granted 75,000 stock options to an advisor for which the vesting of such stock options accelerates upon the achievement of performance-based criteria. As of December 31, 2016, no such performance-based criteria were achieved.
A summary of the status of stock options as of December 31, 2015 and December 31, 2016 and changes during the year ended December 31, 2016 is presented below:
Aggregate
Weighted
Remaining
Intrinsic
Average
Contractual
Value
Shares
Exercise Price
Life (in years)
(in thousands)
Outstanding at December 31, 2015
$
$
Granted
Exercised
Cancelled
Outstanding at December 31, 2016
$
$
Exercisable at December 31, 2016
$
$
Vested and expected to vest at December 31, 2016
$
$
The intrinsic value of options exercised during the years ended December 31, 2016, 2015 and 2014 was $2.4 million, $2.0 million, and $6,000, respectively.
Cash received from option exercises during the years ended December 31, 2016, 2015, and 2014 was $0.4 million, $0.4 million, and $14,000, respectively.
Restricted Common Stock
From time to time, upon approval by the Company’s board of directors, certain employees and advisors have been granted restricted shares of common stock with time- and performance-based vesting criteria. These shares of restricted stock are subject to repurchase rights. Accordingly, the Company has recorded the proceeds from the issuance of restricted stock as a liability in the consolidated balance sheets included as a component of accrued expenses or other long term liabilities based on the scheduled vesting dates. The restricted stock liability is reclassified into stockholders’ equity (deficit) as the restricted stock vests over time or upon the achievement of performance.
A summary of the status of unvested restricted common stock as of December 31, 2015 and December 31, 2016 and changes during the year ended December 31, 2016 is presented below:
Weighted
Average Grant
Shares
Date Fair Value
Unvested at December 31, 2015
$
Vested
Repurchased
Unvested at December 31, 2016
The total fair value of restricted stock vested during the years ended December 31, 2016, 2015, and 2014 was $0.1 million, $0.1 million, and $0.1 million, respectively, based upon the number of restricted stock awards vested multiplied by the fair vale of the Company’s common stock on the grant date.
Certain shares of restricted stock vest upon the achievement of specified performance objectives as well as continued service to the Company. As of December 31, 2016, management determined that certain milestones were achieved, and the Company recorded additional stock-based compensation expense of $1.0 million, related to the achievement of certain performance-based milestones.
Stock-based Compensation Expense
The fair value of each stock option granted was estimated on the date of grant using the Black-Scholes option-pricing model based on the following weighted-average assumptions:
Year Ended December 31,
2016
2015
2014
Weighted-average risk-free interest rate
%
%
%
Expected dividend yield
—
%
—
%
—
%
Expected option term
Volatility
%
%
%
The weighted ‑ average grant date fair value per share of options granted in the years ended December 31, 2016, 2015 and 2014 was $8.58, $4.88 and $1.46, respectively.
The following table summarizes the stock-based compensation expense for stock options and restricted common stock granted to employees and non-employees recorded in the Company’s statements of operations:
Year Ended December 31,
2016
2015
2014
Research and development
$
$
$
General and administrative
Total stock-based compensation expense
$
$
$
As of December 31, 2016, there was $8.8 million of total unrecognized compensation cost related to non-vested stock options granted to employees, which is expected to be recognized over a weighted-average period of 3.0 years. Additionally, as of December 31, 2016, there was $0.8 million of total unrecognized compensation cost related to non-vested stock options granted to non-employees. Due to an operating loss, the Company does not record tax benefits associated with stock‑based compensation or option exercises. Tax benefits will be recorded when realized.</t>
  </si>
  <si>
    <t>Related Party Transactions</t>
  </si>
  <si>
    <t>12. Related Party Transactions
During the year ended December 31, 2016 and 2015, the Company paid one of its stockholders $1.3 million and $3.1 million, respectively, for external research and preclinical development services. During the year ended December 31, 2015, the Company paid $0.3 million to one of its stockholders for rent and other miscellaneous facilities costs related to the Company’s operating lease that expired in August 2015. No payments were made to this stockholder for the year ended December 31, 2016.</t>
  </si>
  <si>
    <t>Income Taxes</t>
  </si>
  <si>
    <t>13. Income Taxes
A reconciliation of the U.S. statutory income tax rate to the Company’s effective tax rate is as follows for the years ended December 31, 2016, 2015 and 2014:
Year ended
December 31,
2016
2015
2014
Federal income tax computed at federal statutory tax rate
%
%
%
State income tax, net of federal benefit
Permanent items
Federal and state research and development credits
Other
—
Change in valuation allowance
Effective income tax rate
%
%
%
The principal components of the Company’s deferred tax assets and liabilities consist of the following at December 31, 2016 and 2015, respectively (in thousands):
Year ended
December 31,
2016
2015
2014
Deferred tax assets:
Federal and state net operating loss carryforwards
$
$
$
Tax credit carryforwards
Intangible assets
Stock‑based compensation
Leasehold incentive
—
Other
Total deferred tax assets
Less valuation allowance
Net deferred tax assets
—
Deferred tax liabilities:
Fixed assets
—
Total deferred tax liabilities
—
Net deferred taxes
$
—
$
—
$
—
As of December 31, 2016, the Company had federal net operating loss (“NOL”) carryforwards of approximately $86.3 million and state net operating loss carryforwards of $85.3 million, which are available to reduce future taxable income. The Company also had federal tax credits of approximately $2.3 million and state tax credits of $1.5 million, which may be used to offset future tax liabilities. The NOL and tax credit carryforwards will expire at various dates through 2036. The NOL and tax credit carryforwards are subject to review and possible adjustment by the Internal Revenue Service (“IRS”)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tax attributes may be limited.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6 and 2015, respectively, because the Company’s management has determined that it is more likely than not that these assets will not be fully realized. The increase in the valuation allowance of $18.5 million in 2016 and $11.4 million in 2015 primarily relates to the net loss incurred by the Company.
As of December 31, 2016, the Company had $1.0 million of federal and state net operating losses related to excess tax deductions that have been excluded from the above table. The benefit of these net operating losses will be recognized as an increase in additional paid in capital when it results in a reduction in taxes payable.
The Company has not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t December 31, 2016 and 2015, the Company had no unrecognized tax benefits. The Company’s policy is to recognize both interest and penalties related to unrecognized tax benefits in income tax expense.
The federal and state income tax returns are generally subject to tax examinations for the tax years ended December 31, 2013 through December 31, 2016.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Massachusetts jurisdictions. There are currently no federal or state audits in process.</t>
  </si>
  <si>
    <t>Research Agreement</t>
  </si>
  <si>
    <t>14. Research Agreement
In November 2014, the Company entered into a research agreement with a multinational pharmaceutical company (the ‘‘Counterparty’’) for purposes of mapping immune cell super-enhancers (‘‘SE’’) and transcriptional targets in autoimmune disease. Under the research agreement, the Company is responsible for the conduct of all activities under separate projects, as defined in the research agreement, associated with generating SE and transcriptional maps of the cell/tissue supplied by the Counterparty. Upon the completion of each project, the Counterparty determines whether to commence the next project under the research agreement upon written notification.
The research agreement was amended in November 2016 to extend the term to March 31, 2017. The research agreement terminates automatically if the Counterparty does not notify the Company that it would like to commence the next research project.
In exchange for these research services, the Company may receive funding of up to $3.0 million over the term of the agreement. The Company will recognize revenue on a completed performance basis for each project performed under the agreement, as the Company does not have the ability to reasonably estimate the period of performance and the final study report for each project is significant to the overall arrangement. The Company recognized revenue of $0.3 million during each of the years ended December 31, 2016 and December 31, 2015 under the agreement.</t>
  </si>
  <si>
    <t>Defined Contribution Plan</t>
  </si>
  <si>
    <t>15.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rough December 31, 2016, no contributions had been made to the plan by the Company.</t>
  </si>
  <si>
    <t>Subsequent Events</t>
  </si>
  <si>
    <t>16. Subsequent Event
TMRC Co. Ltd
In March 2017, the Company paid TMRC approximately $0.4 million for the production of SY-1425 active pharmaceutical ingredient under the supply management agreement with TMRC.</t>
  </si>
  <si>
    <t>Selected Quarterly Financial Data (unaudited)</t>
  </si>
  <si>
    <t>17. Selected Quarterly Financial Data (unaudited)
The following table contains selected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6
June 30, 2016
September 30, 2016
December 31, 2016
Revenue
$
—
$
—
$
—
$
Operating expenses:
Research and development
General and administrative
Total operating expenses
Loss from operations
Other income, net
Net loss
$
$
$
$
Accrued dividends on preferred stock
—
Net loss applicable to common stockholders
$
$
$
$
Net loss per share applicable to common stockholders - basic and diluted
$
$
$
$
Weighted-average number of common shares used in net loss per share applicable to common stockholders - basic and diluted
Three Months Ended
March 31, 2015
June 30, 2015
September 30, 2015
December 31, 2015
Revenue
$
—
$
$
—
$
—
Operating expenses:
Research and development
General and administrative
Total operating expenses
Loss from operations
Other income (expense), net
—
—
Net loss
$
$
$
$
Accrued dividends on preferred stock
Net loss applicable to common stockholders
$
$
$
$
Net loss per share applicable to common stockholders - basic and diluted
$
$
$
$
Weighted-average number of common shares used in net loss per share applicable to common stockholders - basic and diluted</t>
  </si>
  <si>
    <t>Summary of Significant Accounting Policies (Policies)</t>
  </si>
  <si>
    <t>Basis of Presentation</t>
  </si>
  <si>
    <t>Basis of Presentation
The Company’s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In connection with preparing for its IPO, the Company effected a one-for-3.75 reverse stock split of the Company’s common stock. The reverse stock split became effective on June 17, 2016.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price for each series of convertible preferred stock effected in connection with the reverse stock split.</t>
  </si>
  <si>
    <t>Principles of Consolidation</t>
  </si>
  <si>
    <t>Principles of Consolidation
The accompanying consolidated financial statements include the accounts of Syros Pharmaceuticals, Inc. and its wholly owned subsidiary, Syros Securities Corporation, which is a Massachusetts subsidiary formed by the Company in December 2014 to exclusively engage in buying, selling and holding securities on its own behalf. All intercompany transactions and balances have been eliminated.</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including estimating the fair value of the Company’s common stock prior to the completion of the IPO,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consist of money market funds that invest in U.S. Treasury obligations, are stated at fair value. The Company maintains its bank accounts at one major financial institution.</t>
  </si>
  <si>
    <t>Marketable Securities</t>
  </si>
  <si>
    <t>Marketable Securities
The Company determines the appropriate classification of its marketable securities, which consist primarily of debt securities, at the time of purchase and reevaluates such designation at each balance sheet date. All of the Company’s marketable securities are considered available-for-sale and carried at estimated fair values and reported in short-term marketable securities. Unrealized gains and losses on available-for-sale securities are excluded from net income and reported in accumulated other comprehensive income (loss) as a separate component of stockholders’ (deficit) equity. Other income, net, includes interest, dividends, amortization of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t>
  </si>
  <si>
    <t>Off-Balance Sheet Risk and Concentrations of Credit Risk</t>
  </si>
  <si>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si>
  <si>
    <t>Fair Value of Financial Instruments</t>
  </si>
  <si>
    <t>Fair Value of Financial Instruments
ASC Topic 820, Fair Value Measurement (“ASC 820”), establishes a fair value hierarchy for instruments measured at fair value that distinguished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t>
  </si>
  <si>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is recognized over the estimated useful lives of the assets using the straight-line method.
Construction-in-progress is stated at cost, which relates to the cost of research equipment not yet placed into service. No depreciation expense is recorded on construction-in-progress until such time as the relevant assets are completed and put into use.</t>
  </si>
  <si>
    <t>Impairment of Long-Lived Assets</t>
  </si>
  <si>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6.</t>
  </si>
  <si>
    <t>Other Long Term Assets</t>
  </si>
  <si>
    <t>Other Long-Term Assets
At December 31, 2015, other long-term assets consisted of deferred issuance costs, which included direct incremental legal and accounting fees relating to the IPO, and the Company’s Series B preferred stock financing that closed in January 2016. Approximately, $1.9 million of deferred issuance costs were incurred and capitalized as of December 31, 2015. At December 31, 2016, other long-term assets primarily consisted of advanced payments made to the contract research organization responsible for conducting the Company’s clinical trial of SY-1425.</t>
  </si>
  <si>
    <t>Revenue Recognition</t>
  </si>
  <si>
    <t>Revenue Recognition
To date, the Company’s only source of revenue has been a research agreement with a multinational pharmaceutical company.
The Company recognizes revenue in accordance with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s arrangements with multiple deliverable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The Company’s research agreement contains a single unit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would recognize revenue from the combined unit of accounting over the contractual or estimated performance period for the undelivered items, which is typically the term of its research and development obligations. If there is no discernible pattern of performance or objectively measurable performance measures do not exist, then the Company would recognize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an be determined and objectively measurable performance measures exist, then the Company would recognize revenue under the arrangement using the proportional performance method.
The Company recognizes revenue under its research agreement based upon the completed performance method of revenue recognition as it is unable to reasonably estimate the period of performance of the services and the delivery of the final study report is significant to the arrangement.</t>
  </si>
  <si>
    <t>Research and Development</t>
  </si>
  <si>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and depreci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research and development in the period in which they are achieved.</t>
  </si>
  <si>
    <t>Stock-Based Compensation Expense</t>
  </si>
  <si>
    <t>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as such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amount of stock-based compensation expense recognized during a period is based on the fair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Company evaluates its forfeiture rate at each reporting period.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t>
  </si>
  <si>
    <t>Income Taxes
The Company accounts for income taxes in accordance with ASC Topic 740, Income Taxes (‘‘ASC 740’’).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early adopted the provisions of ASU No. 2015-17, Income Taxes (Topic 740): Balance Sheet Classification of Deferred Taxes (“ASU 2015-17”) on a prospective basis for the year ended December 31, 2015. The standard requires that deferred tax assets and liabilities be classified as noncurrent on the balance sheet rather than being separated into current and noncurrent.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6
2015
2014
Convertible preferred stock
—
Stock options
Unvested restricted stock
The weighted average number of common shares used in net loss per share applicable to common stockholders on a basic and diluted basis were 12,696,414, 1,980,286 and 1,525,018 for the years ended December 31, 2016, 2015 and 2014, respectively.</t>
  </si>
  <si>
    <t>Recent Accounting Pronouncements</t>
  </si>
  <si>
    <t>Recent Accounting Pronouncements
In May 2014, the FASB issued ASU No. 2014-09, Revenue From Contracts With Customers (“ASU 2014-09”). ASU 2014-09 amends ASC 605, Revenue Recognition , by outlining a single comprehensive model for entities to use in accounting for revenue arising from contracts with customers. ASU 2014-09 will be effective for the Company for interim and annual periods beginning after December 15,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Company currently has one revenue arrangement. In the event another revenue arrangement is executed, the Company plans to use the modified retrospective approach in adopting this standard.
In August 2014, the FASB issued ASU No. 2014-15, Presentation of Financial Statements—Going Concern (Subtopic 205-40): Disclosure of Uncertainties about an Entity’s Ability to Continue as a Going Concern. This new standard is intended to define management’s responsibility to evaluate whether there is substantial doubt about an entity’s ability to continue as a going concern within one year of the date of issuance of the entity’s financial statements and to provide related footnote disclosures. The standard is effective for interim and annual periods ending after December 15, 2016. The standard did not have a material impact on the Company’s consolidated financial statements or footnote disclosures as of the December 31, 2016 adoption date, but may require additional disclosures in future periods.
In February 2016, the FASB issued ASU No. 2016-02, Leases (“ASU 2016-02”), which amends a number of aspects of lease accounting, including requiring lessees to recognize almost all leases with a term greater than one year as a right-of-use asset and corresponding liability, measured at the present value of the lease payment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However, the Company anticipates recognition of additional assets and corresponding liabilities related to its operating lease.
In March 2016, the FASB issued ASU No.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an option to recognize gross stock-based compensation expense with actual for forfeitures as the occur, as well as certain classification on the statement of cash flows. For public entities, ASU 2016-09 is effective for fiscal years beginning after December 15, 2016, and interim periods within those fiscal years. Early adoption is permitted. The Company expects to adopt ASU 2016-09 for annual reporting periods beginning after December 15, 2016, including interim reporting periods within that reporting year. The Company expects to apply ASU 2016-09 using a modified retrospective approach and adopt the option to recognize gross stock compensation expense with actual forfeitures recognized as they occur, with an immaterial cumulative-effect adjustment to retained earnings recognized as of January 1, 2017. The adoption of ASU 2016-09 also requires all income tax adjustments to be recorded in the consolidated statements of operations. The Company does not expect this adoption to have a material impact since the expected increase in net deferred tax assets will be fully offset by a corresponding increase in the deferred tax asset valuation allowance. The amount of deferred tax assets that had not been previously recognized due to the recognition of excess tax benefits was $0.4 million.</t>
  </si>
  <si>
    <t>Summary of Significant Accounting Policies (Tables)</t>
  </si>
  <si>
    <t>Schedule of common stock equivalents excluded from the calculation of diluted net loss per share</t>
  </si>
  <si>
    <t>As of December 31,
2016
2015
2014
Convertible preferred stock
—
Stock options
Unvested restricted stock</t>
  </si>
  <si>
    <t>Cash Equivalents and Marketable Securities (Tables)</t>
  </si>
  <si>
    <t>Schedule of cash equivalents and marketable securities, available for sale</t>
  </si>
  <si>
    <t>Cash equivalents and marketable securities, available-for-sale, consisted of the following at December 31, 2016 and December 31, 2015 (in thousands):
Unrealized
Unrealized
Fair
Description
Amortized Cost
Gains
Losses
Value
Cash Equivalents:
Money market funds
$
$
—
$
—
$
Marketable Securities:
U.S treasury obligations
—
Total:
$
$
—
$
$
Unrealized
Unrealized
Fair
Description
Amortized Cost
Gains
Losses
Value
Money market funds, included in cash equivalents
$
$
—
$
—
$</t>
  </si>
  <si>
    <t>Fair Value Measurements (Tables)</t>
  </si>
  <si>
    <t>Schedule of assets and liabilities measured at fair value on a recurring basis</t>
  </si>
  <si>
    <t>Assets and liabilities measured at fair value on a recurring basis are as follows (in thousands):
Active
Observable
Unobservable
Markets
Inputs
Inputs
Description
December 31, 2016
(Level 1)
(Level 2)
(Level 3)
Cash equivalents:
Money market funds, included in cash equivalents
$
$
$
—
$
—
Marketable securities:
U.S treasury obligations
—
—
$
$
$
—
$
—
Active
Observable
Unobservable
Markets
Inputs
Inputs
Description
December 31, 2015
(Level 1)
(Level 2)
(Level 3)
Money market funds, included in cash equivalents
$
$
$
—
$
—</t>
  </si>
  <si>
    <t>Property and Equipment (Tables)</t>
  </si>
  <si>
    <t>Schedule of property and equipment</t>
  </si>
  <si>
    <t>Property and Equipment consists of the following (in thousands):
Estimated useful life
(in years)
December 31, 2016
December 31, 2015
Laboratory equipment
5
$
$
Computer equipment
3
Furniture and fixtures
4
Leasehold improvements
Shorter of 7 years or life of lease
Construction in process
—
$
$
Less: Accumulated depreciation
Total property and equipment, net
$
$</t>
  </si>
  <si>
    <t>Accrued Expenses (Tables)</t>
  </si>
  <si>
    <t>Schedule of accrued expenses</t>
  </si>
  <si>
    <t>Accrued expenses consist of the following (in thousands):
December 31, 2016
December 31, 2015
Employee compensation and benefits
$
$
External research and preclinical development
Professional fees
Facilities
Restricted stock liability
$
$</t>
  </si>
  <si>
    <t>Indebtedness (Tables)</t>
  </si>
  <si>
    <t>Schedule of monthly future minimum lease payments with respect to the equipment financing arrangement</t>
  </si>
  <si>
    <t>The following table sets forth the Company’s future minimum payments due under capital leases as of December 31, 2016:
Year
(in thousands)
2017
$
2018
2019
2020
$</t>
  </si>
  <si>
    <t>Commitments and Contingencies (Tables)</t>
  </si>
  <si>
    <t>Schedule of the minimum aggregate future lease commitment</t>
  </si>
  <si>
    <t>The following table sets forth the Company’s future minimum payments due under operating leases as of December 31, 2016:
Year
(in thousands)
2017
$
2018
2019
2020
$</t>
  </si>
  <si>
    <t>Stock-Based Payments (Tables)</t>
  </si>
  <si>
    <t>Summary of status of stock options and changes during the period</t>
  </si>
  <si>
    <t>Aggregate
Weighted
Remaining
Intrinsic
Average
Contractual
Value
Shares
Exercise Price
Life (in years)
(in thousands)
Outstanding at December 31, 2015
$
$
Granted
Exercised
Cancelled
Outstanding at December 31, 2016
$
$
Exercisable at December 31, 2016
$
$
Vested and expected to vest at December 31, 2016
$
$</t>
  </si>
  <si>
    <t>Summary of status of unvested restricted common stock and changes during the period</t>
  </si>
  <si>
    <t>Weighted
Average Grant
Shares
Date Fair Value
Unvested at December 31, 2015
$
Vested
Repurchased
Unvested at December 31, 2016</t>
  </si>
  <si>
    <t>Schedule of weighted-average assumptions used in Black-Scholes option-pricing model</t>
  </si>
  <si>
    <t>Year Ended December 31,
2016
2015
2014
Weighted-average risk-free interest rate
%
%
%
Expected dividend yield
—
%
—
%
—
%
Expected option term
Volatility
%
%
%</t>
  </si>
  <si>
    <t>Summary of stock-based compensation expense for stock options and restricted common stock</t>
  </si>
  <si>
    <t>Year Ended December 31,
2016
2015
2014
Research and development
$
$
$
General and administrative
Total stock-based compensation expense
$
$
$</t>
  </si>
  <si>
    <t>Income Taxes (Tables)</t>
  </si>
  <si>
    <t>Schedule of reconciliation of effective tax rate expense (benefit) for continuing operations and the statutory federal income tax rate</t>
  </si>
  <si>
    <t>Year ended
December 31,
2016
2015
2014
Federal income tax computed at federal statutory tax rate
%
%
%
State income tax, net of federal benefit
Permanent items
Federal and state research and development credits
Other
—
Change in valuation allowance
Effective income tax rate
%
%
%</t>
  </si>
  <si>
    <t>Schedule of components of deferred tax assets and liabilities</t>
  </si>
  <si>
    <t>The principal components of the Company’s deferred tax assets and liabilities consist of the following at December 31, 2016 and 2015, respectively (in thousands):
Year ended
December 31,
2016
2015
2014
Deferred tax assets:
Federal and state net operating loss carryforwards
$
$
$
Tax credit carryforwards
Intangible assets
Stock‑based compensation
Leasehold incentive
—
Other
Total deferred tax assets
Less valuation allowance
Net deferred tax assets
—
Deferred tax liabilities:
Fixed assets
—
Total deferred tax liabilities
—
Net deferred taxes
$
—
$
—
$
—</t>
  </si>
  <si>
    <t>Selected Quarterly Financial Data (unaudited) (Tables)</t>
  </si>
  <si>
    <t>Schedule of selected quarterly financial information</t>
  </si>
  <si>
    <t>Three Months Ended
March 31, 2016
June 30, 2016
September 30, 2016
December 31, 2016
Revenue
$
—
$
—
$
—
$
Operating expenses:
Research and development
General and administrative
Total operating expenses
Loss from operations
Other income, net
Net loss
$
$
$
$
Accrued dividends on preferred stock
—
Net loss applicable to common stockholders
$
$
$
$
Net loss per share applicable to common stockholders - basic and diluted
$
$
$
$
Weighted-average number of common shares used in net loss per share applicable to common stockholders - basic and diluted
Three Months Ended
March 31, 2015
June 30, 2015
September 30, 2015
December 31, 2015
Revenue
$
—
$
$
—
$
—
Operating expenses:
Research and development
General and administrative
Total operating expenses
Loss from operations
Other income (expense), net
—
—
Net loss
$
$
$
$
Accrued dividends on preferred stock
Net loss applicable to common stockholders
$
$
$
$
Net loss per share applicable to common stockholders - basic and diluted
$
$
$
$
Weighted-average number of common shares used in net loss per share applicable to common stockholders - basic and diluted</t>
  </si>
  <si>
    <t>Nature of Business (Details) - USD ($) $ / shares in Units, $ in Thousands</t>
  </si>
  <si>
    <t>Jul. 06, 2016</t>
  </si>
  <si>
    <t>Initial Public Offering</t>
  </si>
  <si>
    <t>Net proceeds</t>
  </si>
  <si>
    <t>Underwriting discounts, commissions and other offering costs</t>
  </si>
  <si>
    <t>Common stock issued upon conversion of convertible preferred stock (in shares)</t>
  </si>
  <si>
    <t>Common stock, shares authorized (in shares)</t>
  </si>
  <si>
    <t>Preferred stock, shares authorized (in shares)</t>
  </si>
  <si>
    <t>Par value, common stock (in dollars per share)</t>
  </si>
  <si>
    <t>Par value, preferred stock (in dollars per share)</t>
  </si>
  <si>
    <t>Cash equivalents and marketable securities</t>
  </si>
  <si>
    <t>Convertible preferred stock, shares outstanding (in shares)</t>
  </si>
  <si>
    <t>Common Stock | IPO</t>
  </si>
  <si>
    <t>Share price</t>
  </si>
  <si>
    <t>Aggregate gross proceeds</t>
  </si>
  <si>
    <t>Common Stock | Over-allotment</t>
  </si>
  <si>
    <t>Summary of Significant Accounting Policies - Basis of Presentation (Details)</t>
  </si>
  <si>
    <t>Jun. 17, 2016</t>
  </si>
  <si>
    <t>Ratio for reverse stock split</t>
  </si>
  <si>
    <t>Summary of Significant Accounting Policies - Segment Information and Other Long Term Assets (Details)</t>
  </si>
  <si>
    <t>Dec. 31, 2016segmentitem</t>
  </si>
  <si>
    <t>Number of operating segments | segment</t>
  </si>
  <si>
    <t>Number of financial insturments with off-balance sheet risk | item</t>
  </si>
  <si>
    <t>Summary of Significant Accounting Policies - Property and Equipment, Impairment (Details) - USD ($) $ in Thousands</t>
  </si>
  <si>
    <t>Property, Equipment and Impairment of Long-Lived Assets</t>
  </si>
  <si>
    <t>Depreciation</t>
  </si>
  <si>
    <t>Impairment losses</t>
  </si>
  <si>
    <t>Deferred offering costs</t>
  </si>
  <si>
    <t>Construction in progress</t>
  </si>
  <si>
    <t>Summary of Significant Accounting Policies - Net Loss per Share (Details) - shares</t>
  </si>
  <si>
    <t>Anti-dilutive securities</t>
  </si>
  <si>
    <t>Total shares excluded from diluted net loss per share applicable to common stockholders</t>
  </si>
  <si>
    <t>Stock options</t>
  </si>
  <si>
    <t>Restricted stock</t>
  </si>
  <si>
    <t>Summary of Significant Accounting Policies - Recent Accounting Pronouncements (Details) $ in Millions</t>
  </si>
  <si>
    <t>Dec. 31, 2016USD ($)</t>
  </si>
  <si>
    <t>Amount of deferred tax assets that had not been previously recognized due to the recognition of excess tax benefits as it relates to stock-based compensation expense</t>
  </si>
  <si>
    <t>Cash Equivalents and Marketable Securities (Details) $ in Thousands</t>
  </si>
  <si>
    <t>Dec. 31, 2016USD ($)item</t>
  </si>
  <si>
    <t>Dec. 31, 2015USD ($)</t>
  </si>
  <si>
    <t>Marketable Securities, Unrealized Losses</t>
  </si>
  <si>
    <t>Total, Amortized Cost</t>
  </si>
  <si>
    <t>Total, Fair Value</t>
  </si>
  <si>
    <t>Realized gains (losses)</t>
  </si>
  <si>
    <t>Number of investments adjusted for other-than-temporary declines in fair value | item</t>
  </si>
  <si>
    <t>Unrealized Loss Position</t>
  </si>
  <si>
    <t>Number of securities in unrealized loss position for less than twelve months | item</t>
  </si>
  <si>
    <t>Fair value of securities held by Company in an unrealized loss position for less than twelve months</t>
  </si>
  <si>
    <t>Number of securities with an other-than-temporary impairment | item</t>
  </si>
  <si>
    <t>Money market funds</t>
  </si>
  <si>
    <t>Cash Equivalents, Amortized Cost</t>
  </si>
  <si>
    <t>Cash Equivalents, Fair value</t>
  </si>
  <si>
    <t>U.S treasury obligations</t>
  </si>
  <si>
    <t>Marketable Securities, Amortized Cost</t>
  </si>
  <si>
    <t>Marketable Securities, Fair Value</t>
  </si>
  <si>
    <t>Fair Value Measurements (Details) - USD ($) $ in Thousands</t>
  </si>
  <si>
    <t>Assets and liabilities measure at fair value on a recurring basis:</t>
  </si>
  <si>
    <t>Recurring</t>
  </si>
  <si>
    <t>Recurring | U.S treasury obligations</t>
  </si>
  <si>
    <t>Recurring | Money market funds</t>
  </si>
  <si>
    <t>Recurring | Level 1</t>
  </si>
  <si>
    <t>Recurring | Level 1 | U.S treasury obligations</t>
  </si>
  <si>
    <t>Recurring | Level 1 | Money market funds</t>
  </si>
  <si>
    <t>Restricted Cash (Details) - USD ($) $ in Thousands</t>
  </si>
  <si>
    <t>Property and Equipment (Details) - USD ($) $ in Thousands</t>
  </si>
  <si>
    <t>Property and equipment</t>
  </si>
  <si>
    <t>Less: Accumulated depreciation</t>
  </si>
  <si>
    <t>Total property and equipment, net</t>
  </si>
  <si>
    <t>Laboratory equipment</t>
  </si>
  <si>
    <t>Estimated useful life</t>
  </si>
  <si>
    <t>5 years</t>
  </si>
  <si>
    <t>Assets recorded under capital leases</t>
  </si>
  <si>
    <t>Assets recorded under capital leases, accumulated depreciation</t>
  </si>
  <si>
    <t>Computer equipment</t>
  </si>
  <si>
    <t>3 years</t>
  </si>
  <si>
    <t>Furniture and fixtures</t>
  </si>
  <si>
    <t>4 years</t>
  </si>
  <si>
    <t>Leasehold improvements</t>
  </si>
  <si>
    <t>Leasehold improvements | Maximum</t>
  </si>
  <si>
    <t>7 years</t>
  </si>
  <si>
    <t>Accrued Expenses (Details) - USD ($) $ in Thousands</t>
  </si>
  <si>
    <t>Accrued Liabilities</t>
  </si>
  <si>
    <t>Employee compensation and benefits</t>
  </si>
  <si>
    <t>External research and preclinical development</t>
  </si>
  <si>
    <t>Professional fees</t>
  </si>
  <si>
    <t>Facilities</t>
  </si>
  <si>
    <t>Restricted stock liability</t>
  </si>
  <si>
    <t>Total accrued expenses</t>
  </si>
  <si>
    <t>Indebtedness (Details) - USD ($)</t>
  </si>
  <si>
    <t>1 Months Ended</t>
  </si>
  <si>
    <t>Capital leases future minimum payments</t>
  </si>
  <si>
    <t>Equipment Financing Lease | Laboratory equipment</t>
  </si>
  <si>
    <t>Equipment Financing</t>
  </si>
  <si>
    <t>Amount financed</t>
  </si>
  <si>
    <t>Interest rate (as a percent)</t>
  </si>
  <si>
    <t>6.44%</t>
  </si>
  <si>
    <t>Term of financing</t>
  </si>
  <si>
    <t>36 months</t>
  </si>
  <si>
    <t>Principal and interest payments made during the period</t>
  </si>
  <si>
    <t>Interest payments made during the period</t>
  </si>
  <si>
    <t>Principal amount outstanding</t>
  </si>
  <si>
    <t>Commitments and Contingencies - Operating Leases (Details)</t>
  </si>
  <si>
    <t>Mar. 31, 2015ft²</t>
  </si>
  <si>
    <t>Operating leases</t>
  </si>
  <si>
    <t>Area of office and laboratory space leased | ft²</t>
  </si>
  <si>
    <t>Term of option to extend the lease</t>
  </si>
  <si>
    <t>Rent expense</t>
  </si>
  <si>
    <t>Operating leases future minimum payments</t>
  </si>
  <si>
    <t>Original letter of credit</t>
  </si>
  <si>
    <t>Commitments and Contingencies - License Agreements (Details) - USD ($) $ in Millions</t>
  </si>
  <si>
    <t>May 31, 2016</t>
  </si>
  <si>
    <t>Apr. 30, 2013</t>
  </si>
  <si>
    <t>Feb. 28, 2013</t>
  </si>
  <si>
    <t>License Agreements</t>
  </si>
  <si>
    <t>Dana Farber</t>
  </si>
  <si>
    <t>Payments due when the Company achieves certain milestones per the license agreement</t>
  </si>
  <si>
    <t>Future potential milestone payments due</t>
  </si>
  <si>
    <t>Payments made upon achievement of development milestone</t>
  </si>
  <si>
    <t>Whitehead</t>
  </si>
  <si>
    <t>Service fees paid</t>
  </si>
  <si>
    <t>Payment of up-front license fee</t>
  </si>
  <si>
    <t>Whitehead | Common Stock</t>
  </si>
  <si>
    <t>TMRC</t>
  </si>
  <si>
    <t>Up-front license fee</t>
  </si>
  <si>
    <t>Payments per indication due upon the successful achievement of clinical and regulatory milestones</t>
  </si>
  <si>
    <t>Convertible Preferred Stock - (Details) - shares</t>
  </si>
  <si>
    <t>Stock-Based Payments - 2016 Stock Incentive Plan (Details) - shares</t>
  </si>
  <si>
    <t>Stock-based payments</t>
  </si>
  <si>
    <t>Vesting period</t>
  </si>
  <si>
    <t>Term of award</t>
  </si>
  <si>
    <t>10 years</t>
  </si>
  <si>
    <t>Stock options | Vesting on one year anniversary of vesting commencement date</t>
  </si>
  <si>
    <t>1 year</t>
  </si>
  <si>
    <t>Vesting (as a percent)</t>
  </si>
  <si>
    <t>25.00%</t>
  </si>
  <si>
    <t>Stock options | Vesting ratably on a monthly basis</t>
  </si>
  <si>
    <t>75.00%</t>
  </si>
  <si>
    <t>Performance-based stock options | Maximum</t>
  </si>
  <si>
    <t>6 years</t>
  </si>
  <si>
    <t>2016 Plan</t>
  </si>
  <si>
    <t>Common stock reserved for issuance of awards (in shares)</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Common stock available for future issuance (in shares)</t>
  </si>
  <si>
    <t>Stock-Based Payments - 2016 Employee Stock Purchase Plan (Details) - 2016 ESPP</t>
  </si>
  <si>
    <t>Jul. 06, 2016shares</t>
  </si>
  <si>
    <t>Shares reserved for issuance to employees</t>
  </si>
  <si>
    <t>1.00%</t>
  </si>
  <si>
    <t>Stock-Based Payments - Stock Options (Details) - USD ($)</t>
  </si>
  <si>
    <t>Unrecognized compensation costs</t>
  </si>
  <si>
    <t>Aggregate Intrinsic Value</t>
  </si>
  <si>
    <t>Intrinsic value of options exercised</t>
  </si>
  <si>
    <t>Cash received from option exercises</t>
  </si>
  <si>
    <t>Shares</t>
  </si>
  <si>
    <t>Outstanding at beginning of year (in shares)</t>
  </si>
  <si>
    <t>Granted (in shares)</t>
  </si>
  <si>
    <t>Exercised (in shares)</t>
  </si>
  <si>
    <t>Cancelled (in shares)</t>
  </si>
  <si>
    <t>Outstanding at end of period (in shares)</t>
  </si>
  <si>
    <t>Exercisable (in shares)</t>
  </si>
  <si>
    <t>Vested and expected to vest (in shares)</t>
  </si>
  <si>
    <t>Weighted Average Exercise Price</t>
  </si>
  <si>
    <t>Outstanding at beginning of year (in dollars per share)</t>
  </si>
  <si>
    <t>Granted (in dollars per share)</t>
  </si>
  <si>
    <t>Exercised (in dollars per share)</t>
  </si>
  <si>
    <t>Cancelled (in dollars per share)</t>
  </si>
  <si>
    <t>Outstanding at end of period (in dollars per share)</t>
  </si>
  <si>
    <t>Exercisable (in dollars per share)</t>
  </si>
  <si>
    <t>Vested and expected to vest (in dollars per share)</t>
  </si>
  <si>
    <t>Remaining Contractual Life</t>
  </si>
  <si>
    <t>Outstanding</t>
  </si>
  <si>
    <t>8 years 3 months 18 days</t>
  </si>
  <si>
    <t>8 years 9 months 18 days</t>
  </si>
  <si>
    <t>Exercisable</t>
  </si>
  <si>
    <t>7 years 4 months 24 days</t>
  </si>
  <si>
    <t>Vested and expected to vest</t>
  </si>
  <si>
    <t>Performance-based stock options</t>
  </si>
  <si>
    <t>Additional stock-based compensation expense recorded related to achievement of certain performance-based milestones</t>
  </si>
  <si>
    <t>Performance-based stock options | Advisor</t>
  </si>
  <si>
    <t>Stock-Based Payments - Restricted Common Stock (Details) - USD ($) $ / shares in Units, $ in Millions</t>
  </si>
  <si>
    <t>Unvested at beginning of year (in shares)</t>
  </si>
  <si>
    <t>Vested (in shares)</t>
  </si>
  <si>
    <t>Repurchased (in shares)</t>
  </si>
  <si>
    <t>Unvested at end of period (in shares)</t>
  </si>
  <si>
    <t>Weighted Average Grant Date Fair Value</t>
  </si>
  <si>
    <t>Unvested at beginning of year (in dollars per share)</t>
  </si>
  <si>
    <t>Vested (in dollars per share)</t>
  </si>
  <si>
    <t>Repurchased (in dollars per share)</t>
  </si>
  <si>
    <t>Unvested at end of period (in dollars per share)</t>
  </si>
  <si>
    <t>Additional disclosures</t>
  </si>
  <si>
    <t>Total fair value of restricted stock vested</t>
  </si>
  <si>
    <t>Performance-based restricted stock</t>
  </si>
  <si>
    <t>Stock-Based Payments - Weighted-Average Assumptions to Estimate Fair Value of Stock Options (Details) - Stock options - $ / shares</t>
  </si>
  <si>
    <t>Weighted-average assumptions used in Black-Scholes option-pricing model to estimate fair value</t>
  </si>
  <si>
    <t>Weighted-average risk-free interest rate (as a percent)</t>
  </si>
  <si>
    <t>1.36%</t>
  </si>
  <si>
    <t>1.78%</t>
  </si>
  <si>
    <t>2.00%</t>
  </si>
  <si>
    <t>Expected option term</t>
  </si>
  <si>
    <t>5 years 11 months 23 days</t>
  </si>
  <si>
    <t>6 years 1 month 2 days</t>
  </si>
  <si>
    <t>7 years 11 days</t>
  </si>
  <si>
    <t>Volatility (as a percent)</t>
  </si>
  <si>
    <t>85.39%</t>
  </si>
  <si>
    <t>82.71%</t>
  </si>
  <si>
    <t>85.51%</t>
  </si>
  <si>
    <t>Weighted-average grant date fair value of options granted (in dollars per share)</t>
  </si>
  <si>
    <t>Stock-Based Payments - Stock-Based Compensation Expense (Details) - USD ($) $ in Thousands</t>
  </si>
  <si>
    <t>Stock-based compensation expense for stock options and restricted common stock granted</t>
  </si>
  <si>
    <t>Unrecognized compensation cost related to non-vested stock options and unvested restricted common stock granted to employees</t>
  </si>
  <si>
    <t>Weighted average period over which future compensation cost is expected to be recognized for awards granted to employees</t>
  </si>
  <si>
    <t>Unrecognized compensation cost related to non-vested stock options granted to non-employees</t>
  </si>
  <si>
    <t>Related Party Transactions - (Details) - Investor - USD ($) $ in Millions</t>
  </si>
  <si>
    <t>Related party expense, external research and preclinical development services</t>
  </si>
  <si>
    <t>Related party expense, operating lease rent</t>
  </si>
  <si>
    <t>Income Taxes - Reconciliation - (Details)</t>
  </si>
  <si>
    <t>Reconciliation of statutory income tax rate to effective tax rate:</t>
  </si>
  <si>
    <t>Federal income tax computed at federal statutory tax rate (as a percent)</t>
  </si>
  <si>
    <t>34.00%</t>
  </si>
  <si>
    <t>State income tax, net of federal benefit (as a percent)</t>
  </si>
  <si>
    <t>4.79%</t>
  </si>
  <si>
    <t>4.70%</t>
  </si>
  <si>
    <t>4.86%</t>
  </si>
  <si>
    <t>Permanent items (as a percent)</t>
  </si>
  <si>
    <t>(2.83%)</t>
  </si>
  <si>
    <t>(3.33%)</t>
  </si>
  <si>
    <t>(1.94%)</t>
  </si>
  <si>
    <t>Federal and state research and development credits (as a percent)</t>
  </si>
  <si>
    <t>2.93%</t>
  </si>
  <si>
    <t>2.66%</t>
  </si>
  <si>
    <t>4.73%</t>
  </si>
  <si>
    <t>Other (as a percent)</t>
  </si>
  <si>
    <t>(0.08%)</t>
  </si>
  <si>
    <t>0.12%</t>
  </si>
  <si>
    <t>Change in valuation allowance (as a percent)</t>
  </si>
  <si>
    <t>(38.81%)</t>
  </si>
  <si>
    <t>(38.15%)</t>
  </si>
  <si>
    <t>(41.65%)</t>
  </si>
  <si>
    <t>Effective tax rate (as a percent)</t>
  </si>
  <si>
    <t>0.00%</t>
  </si>
  <si>
    <t>Income Taxes - Deferred tax assets and liabilities (Details) - USD ($) $ in Thousands</t>
  </si>
  <si>
    <t>Deferred tax assets:</t>
  </si>
  <si>
    <t>Federal and state net operating loss carryforwards</t>
  </si>
  <si>
    <t>Tax credit carryforwards</t>
  </si>
  <si>
    <t>Intangible assets</t>
  </si>
  <si>
    <t>Stock-based compensation</t>
  </si>
  <si>
    <t>Leasehold incentive</t>
  </si>
  <si>
    <t>Other</t>
  </si>
  <si>
    <t>Total deferred tax assets</t>
  </si>
  <si>
    <t>Less valuation allowance</t>
  </si>
  <si>
    <t>Net deferred tax assets</t>
  </si>
  <si>
    <t>Deferred tax liabilities:</t>
  </si>
  <si>
    <t>Fixed assets</t>
  </si>
  <si>
    <t>Total deferred tax liabilities</t>
  </si>
  <si>
    <t>Income Taxes - NOL carryforwards (Details) $ in Millions</t>
  </si>
  <si>
    <t>Operating Loss Carryforwards</t>
  </si>
  <si>
    <t>NOL carryforwards</t>
  </si>
  <si>
    <t>Federal</t>
  </si>
  <si>
    <t>State</t>
  </si>
  <si>
    <t>Income Taxes - Valuation Allowance (Details) - USD ($) $ in Millions</t>
  </si>
  <si>
    <t>Increase in valuation allowance</t>
  </si>
  <si>
    <t>Income Taxes - Tax credit carryforwards (Details) - USD ($) $ in Thousands</t>
  </si>
  <si>
    <t>Uncertain tax position</t>
  </si>
  <si>
    <t>Unrecognized tax benefits</t>
  </si>
  <si>
    <t>Tax credits</t>
  </si>
  <si>
    <t>Research Agreement (Details) - USD ($) $ in Thousands</t>
  </si>
  <si>
    <t>Multinational Pharmaceutical Company | Research Agreement</t>
  </si>
  <si>
    <t>Maximum funding available</t>
  </si>
  <si>
    <t>Defined Contribution Plan - (Details) $ in Thousands</t>
  </si>
  <si>
    <t>Contribution made by the company</t>
  </si>
  <si>
    <t>Subsequent Events - (Details) $ in Millions</t>
  </si>
  <si>
    <t>Mar. 20, 2017USD ($)</t>
  </si>
  <si>
    <t>TMRC | Subsequent event</t>
  </si>
  <si>
    <t>Payments made under the supply management agreement</t>
  </si>
  <si>
    <t>Selected Quarterly Financial Data (unaudited) - (Details) - USD ($) $ / shares in Units, $ in Thousands</t>
  </si>
  <si>
    <t>Selected Quarterly Financial Information</t>
  </si>
  <si>
    <t>Other income (expens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2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325102</v>
      </c>
    </row>
    <row r="15" spans="1:4">
      <c r="A15" s="4" t="s">
        <v>25</v>
      </c>
      <c r="C15" s="5" t="n">
        <v>2339291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588</v>
      </c>
      <c r="C3" s="6" t="n">
        <v>35909</v>
      </c>
    </row>
    <row r="4" spans="1:3">
      <c r="A4" s="4" t="s">
        <v>33</v>
      </c>
      <c r="B4" s="5" t="n">
        <v>25005</v>
      </c>
    </row>
    <row r="5" spans="1:3">
      <c r="A5" s="4" t="s">
        <v>34</v>
      </c>
      <c r="B5" s="5" t="n">
        <v>867</v>
      </c>
    </row>
    <row r="6" spans="1:3">
      <c r="A6" s="4" t="s">
        <v>35</v>
      </c>
      <c r="B6" s="5" t="n">
        <v>1048</v>
      </c>
      <c r="C6" s="5" t="n">
        <v>540</v>
      </c>
    </row>
    <row r="7" spans="1:3">
      <c r="A7" s="4" t="s">
        <v>36</v>
      </c>
      <c r="B7" s="5" t="n">
        <v>85508</v>
      </c>
      <c r="C7" s="5" t="n">
        <v>36449</v>
      </c>
    </row>
    <row r="8" spans="1:3">
      <c r="A8" s="4" t="s">
        <v>37</v>
      </c>
      <c r="B8" s="5" t="n">
        <v>4850</v>
      </c>
      <c r="C8" s="5" t="n">
        <v>4799</v>
      </c>
    </row>
    <row r="9" spans="1:3">
      <c r="A9" s="4" t="s">
        <v>38</v>
      </c>
      <c r="B9" s="5" t="n">
        <v>482</v>
      </c>
      <c r="C9" s="5" t="n">
        <v>1900</v>
      </c>
    </row>
    <row r="10" spans="1:3">
      <c r="A10" s="4" t="s">
        <v>39</v>
      </c>
      <c r="B10" s="5" t="n">
        <v>483</v>
      </c>
      <c r="C10" s="5" t="n">
        <v>483</v>
      </c>
    </row>
    <row r="11" spans="1:3">
      <c r="A11" s="4" t="s">
        <v>40</v>
      </c>
      <c r="B11" s="5" t="n">
        <v>91323</v>
      </c>
      <c r="C11" s="5" t="n">
        <v>43631</v>
      </c>
    </row>
    <row r="12" spans="1:3">
      <c r="A12" s="3" t="s">
        <v>41</v>
      </c>
    </row>
    <row r="13" spans="1:3">
      <c r="A13" s="4" t="s">
        <v>42</v>
      </c>
      <c r="B13" s="5" t="n">
        <v>2415</v>
      </c>
      <c r="C13" s="5" t="n">
        <v>5035</v>
      </c>
    </row>
    <row r="14" spans="1:3">
      <c r="A14" s="4" t="s">
        <v>43</v>
      </c>
      <c r="B14" s="5" t="n">
        <v>6115</v>
      </c>
      <c r="C14" s="5" t="n">
        <v>2504</v>
      </c>
    </row>
    <row r="15" spans="1:3">
      <c r="A15" s="4" t="s">
        <v>44</v>
      </c>
      <c r="B15" s="5" t="n">
        <v>550</v>
      </c>
    </row>
    <row r="16" spans="1:3">
      <c r="A16" s="4" t="s">
        <v>45</v>
      </c>
      <c r="B16" s="5" t="n">
        <v>319</v>
      </c>
      <c r="C16" s="5" t="n">
        <v>284</v>
      </c>
    </row>
    <row r="17" spans="1:3">
      <c r="A17" s="4" t="s">
        <v>46</v>
      </c>
      <c r="B17" s="5" t="n">
        <v>168</v>
      </c>
      <c r="C17" s="5" t="n">
        <v>133</v>
      </c>
    </row>
    <row r="18" spans="1:3">
      <c r="A18" s="4" t="s">
        <v>47</v>
      </c>
      <c r="B18" s="5" t="n">
        <v>9567</v>
      </c>
      <c r="C18" s="5" t="n">
        <v>7956</v>
      </c>
    </row>
    <row r="19" spans="1:3">
      <c r="A19" s="4" t="s">
        <v>48</v>
      </c>
      <c r="B19" s="5" t="n">
        <v>1101</v>
      </c>
      <c r="C19" s="5" t="n">
        <v>1420</v>
      </c>
    </row>
    <row r="20" spans="1:3">
      <c r="A20" s="4" t="s">
        <v>49</v>
      </c>
      <c r="B20" s="5" t="n">
        <v>53</v>
      </c>
      <c r="C20" s="5" t="n">
        <v>206</v>
      </c>
    </row>
    <row r="21" spans="1:3">
      <c r="A21" s="4" t="s">
        <v>50</v>
      </c>
      <c r="B21" s="4" t="s">
        <v>51</v>
      </c>
      <c r="C21" s="4" t="s">
        <v>51</v>
      </c>
    </row>
    <row r="22" spans="1:3">
      <c r="A22" s="3" t="s">
        <v>52</v>
      </c>
    </row>
    <row r="23" spans="1:3">
      <c r="A23" s="4" t="s">
        <v>53</v>
      </c>
      <c r="B23" s="4" t="s">
        <v>51</v>
      </c>
      <c r="C23" s="4" t="s">
        <v>51</v>
      </c>
    </row>
    <row r="24" spans="1:3">
      <c r="A24" s="4" t="s">
        <v>54</v>
      </c>
      <c r="B24" s="5" t="n">
        <v>23</v>
      </c>
      <c r="C24" s="5" t="n">
        <v>2</v>
      </c>
    </row>
    <row r="25" spans="1:3">
      <c r="A25" s="4" t="s">
        <v>55</v>
      </c>
      <c r="B25" s="5" t="n">
        <v>181844</v>
      </c>
      <c r="C25" s="5" t="n">
        <v>5547</v>
      </c>
    </row>
    <row r="26" spans="1:3">
      <c r="A26" s="4" t="s">
        <v>56</v>
      </c>
      <c r="B26" s="5" t="n">
        <v>-9</v>
      </c>
    </row>
    <row r="27" spans="1:3">
      <c r="A27" s="4" t="s">
        <v>57</v>
      </c>
      <c r="B27" s="5" t="n">
        <v>-101256</v>
      </c>
      <c r="C27" s="5" t="n">
        <v>-53513</v>
      </c>
    </row>
    <row r="28" spans="1:3">
      <c r="A28" s="4" t="s">
        <v>58</v>
      </c>
      <c r="B28" s="5" t="n">
        <v>80602</v>
      </c>
      <c r="C28" s="5" t="n">
        <v>-47964</v>
      </c>
    </row>
    <row r="29" spans="1:3">
      <c r="A29" s="4" t="s">
        <v>59</v>
      </c>
      <c r="B29" s="6" t="n">
        <v>91323</v>
      </c>
      <c r="C29" s="5" t="n">
        <v>43631</v>
      </c>
    </row>
    <row r="30" spans="1:3">
      <c r="A30" s="4" t="s">
        <v>60</v>
      </c>
    </row>
    <row r="31" spans="1:3">
      <c r="A31" s="3" t="s">
        <v>41</v>
      </c>
    </row>
    <row r="32" spans="1:3">
      <c r="A32" s="4" t="s">
        <v>61</v>
      </c>
      <c r="C32" s="5" t="n">
        <v>29015</v>
      </c>
    </row>
    <row r="33" spans="1:3">
      <c r="A33" s="4" t="s">
        <v>62</v>
      </c>
    </row>
    <row r="34" spans="1:3">
      <c r="A34" s="3" t="s">
        <v>41</v>
      </c>
    </row>
    <row r="35" spans="1:3">
      <c r="A35" s="4" t="s">
        <v>61</v>
      </c>
      <c r="C35" s="6" t="n">
        <v>52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7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191</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7" t="n">
        <v>0.001</v>
      </c>
      <c r="C2" s="7" t="n">
        <v>0.001</v>
      </c>
    </row>
    <row r="3" spans="1:3">
      <c r="A3" s="4" t="s">
        <v>65</v>
      </c>
      <c r="B3" s="5" t="n">
        <v>10000000</v>
      </c>
      <c r="C3" s="5" t="n">
        <v>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200000000</v>
      </c>
      <c r="C7" s="5" t="n">
        <v>66171908</v>
      </c>
    </row>
    <row r="8" spans="1:3">
      <c r="A8" s="4" t="s">
        <v>70</v>
      </c>
      <c r="B8" s="5" t="n">
        <v>23380888</v>
      </c>
      <c r="C8" s="5" t="n">
        <v>2363018</v>
      </c>
    </row>
    <row r="9" spans="1:3">
      <c r="A9" s="4" t="s">
        <v>71</v>
      </c>
      <c r="B9" s="5" t="n">
        <v>23380888</v>
      </c>
      <c r="C9" s="5" t="n">
        <v>2363018</v>
      </c>
    </row>
    <row r="10" spans="1:3">
      <c r="A10" s="4" t="s">
        <v>60</v>
      </c>
    </row>
    <row r="11" spans="1:3">
      <c r="A11" s="4" t="s">
        <v>72</v>
      </c>
      <c r="B11" s="7" t="n">
        <v>0.001</v>
      </c>
      <c r="C11" s="7" t="n">
        <v>0.001</v>
      </c>
    </row>
    <row r="12" spans="1:3">
      <c r="A12" s="4" t="s">
        <v>73</v>
      </c>
      <c r="B12" s="5" t="n">
        <v>0</v>
      </c>
      <c r="C12" s="5" t="n">
        <v>30350000</v>
      </c>
    </row>
    <row r="13" spans="1:3">
      <c r="A13" s="4" t="s">
        <v>74</v>
      </c>
      <c r="B13" s="5" t="n">
        <v>0</v>
      </c>
      <c r="C13" s="5" t="n">
        <v>30350000</v>
      </c>
    </row>
    <row r="14" spans="1:3">
      <c r="A14" s="4" t="s">
        <v>75</v>
      </c>
      <c r="B14" s="5" t="n">
        <v>0</v>
      </c>
      <c r="C14" s="5" t="n">
        <v>30350000</v>
      </c>
    </row>
    <row r="15" spans="1:3">
      <c r="A15" s="4" t="s">
        <v>62</v>
      </c>
    </row>
    <row r="16" spans="1:3">
      <c r="A16" s="4" t="s">
        <v>72</v>
      </c>
      <c r="B16" s="7" t="n">
        <v>0.001</v>
      </c>
      <c r="C16" s="7" t="n">
        <v>0.001</v>
      </c>
    </row>
    <row r="17" spans="1:3">
      <c r="A17" s="4" t="s">
        <v>73</v>
      </c>
      <c r="B17" s="5" t="n">
        <v>0</v>
      </c>
      <c r="C17" s="5" t="n">
        <v>16893931</v>
      </c>
    </row>
    <row r="18" spans="1:3">
      <c r="A18" s="4" t="s">
        <v>74</v>
      </c>
      <c r="B18" s="5" t="n">
        <v>0</v>
      </c>
      <c r="C18" s="5" t="n">
        <v>16893931</v>
      </c>
    </row>
    <row r="19" spans="1:3">
      <c r="A19" s="4" t="s">
        <v>75</v>
      </c>
      <c r="B19" s="5" t="n">
        <v>0</v>
      </c>
      <c r="C19" s="5" t="n">
        <v>16893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2</v>
      </c>
      <c r="B1" s="2" t="s">
        <v>273</v>
      </c>
      <c r="C1" s="2" t="s">
        <v>2</v>
      </c>
      <c r="D1" s="2" t="s">
        <v>78</v>
      </c>
      <c r="E1" s="2" t="s">
        <v>4</v>
      </c>
      <c r="F1" s="2" t="s">
        <v>79</v>
      </c>
      <c r="G1" s="2" t="s">
        <v>30</v>
      </c>
      <c r="H1" s="2" t="s">
        <v>80</v>
      </c>
      <c r="I1" s="2" t="s">
        <v>81</v>
      </c>
      <c r="J1" s="2" t="s">
        <v>82</v>
      </c>
      <c r="K1" s="2" t="s">
        <v>2</v>
      </c>
      <c r="L1" s="2" t="s">
        <v>30</v>
      </c>
      <c r="M1" s="2" t="s">
        <v>83</v>
      </c>
    </row>
    <row r="2" spans="1:13">
      <c r="A2" s="3" t="s">
        <v>274</v>
      </c>
    </row>
    <row r="3" spans="1:13">
      <c r="A3" s="4" t="s">
        <v>275</v>
      </c>
      <c r="K3" s="6" t="n">
        <v>53480</v>
      </c>
    </row>
    <row r="4" spans="1:13">
      <c r="A4" s="4" t="s">
        <v>276</v>
      </c>
      <c r="K4" s="6" t="n">
        <v>2996</v>
      </c>
      <c r="L4" s="6" t="n">
        <v>620</v>
      </c>
    </row>
    <row r="5" spans="1:13">
      <c r="A5" s="4" t="s">
        <v>277</v>
      </c>
      <c r="B5" s="5" t="n">
        <v>15988800</v>
      </c>
    </row>
    <row r="6" spans="1:13">
      <c r="A6" s="4" t="s">
        <v>278</v>
      </c>
      <c r="B6" s="5" t="n">
        <v>200000000</v>
      </c>
      <c r="C6" s="5" t="n">
        <v>200000000</v>
      </c>
      <c r="G6" s="5" t="n">
        <v>66171908</v>
      </c>
      <c r="K6" s="5" t="n">
        <v>200000000</v>
      </c>
      <c r="L6" s="5" t="n">
        <v>66171908</v>
      </c>
    </row>
    <row r="7" spans="1:13">
      <c r="A7" s="4" t="s">
        <v>279</v>
      </c>
      <c r="B7" s="5" t="n">
        <v>10000000</v>
      </c>
      <c r="C7" s="5" t="n">
        <v>10000000</v>
      </c>
      <c r="G7" s="5" t="n">
        <v>0</v>
      </c>
      <c r="K7" s="5" t="n">
        <v>10000000</v>
      </c>
      <c r="L7" s="5" t="n">
        <v>0</v>
      </c>
    </row>
    <row r="8" spans="1:13">
      <c r="A8" s="4" t="s">
        <v>280</v>
      </c>
      <c r="B8" s="7" t="n">
        <v>0.001</v>
      </c>
      <c r="C8" s="7" t="n">
        <v>0.001</v>
      </c>
      <c r="G8" s="7" t="n">
        <v>0.001</v>
      </c>
      <c r="K8" s="7" t="n">
        <v>0.001</v>
      </c>
      <c r="L8" s="7" t="n">
        <v>0.001</v>
      </c>
    </row>
    <row r="9" spans="1:13">
      <c r="A9" s="4" t="s">
        <v>281</v>
      </c>
      <c r="B9" s="7" t="n">
        <v>0.001</v>
      </c>
      <c r="C9" s="7" t="n">
        <v>0.001</v>
      </c>
      <c r="G9" s="7" t="n">
        <v>0.001</v>
      </c>
      <c r="K9" s="7" t="n">
        <v>0.001</v>
      </c>
      <c r="L9" s="7" t="n">
        <v>0.001</v>
      </c>
    </row>
    <row r="10" spans="1:13">
      <c r="A10" s="4" t="s">
        <v>92</v>
      </c>
      <c r="C10" s="6" t="n">
        <v>10965</v>
      </c>
      <c r="D10" s="6" t="n">
        <v>14169</v>
      </c>
      <c r="E10" s="6" t="n">
        <v>12021</v>
      </c>
      <c r="F10" s="6" t="n">
        <v>10588</v>
      </c>
      <c r="G10" s="6" t="n">
        <v>10689</v>
      </c>
      <c r="H10" s="6" t="n">
        <v>8464</v>
      </c>
      <c r="I10" s="6" t="n">
        <v>6097</v>
      </c>
      <c r="J10" s="6" t="n">
        <v>4568</v>
      </c>
      <c r="K10" s="6" t="n">
        <v>47743</v>
      </c>
      <c r="L10" s="6" t="n">
        <v>29818</v>
      </c>
      <c r="M10" s="6" t="n">
        <v>13431</v>
      </c>
    </row>
    <row r="11" spans="1:13">
      <c r="A11" s="4" t="s">
        <v>57</v>
      </c>
      <c r="C11" s="5" t="n">
        <v>101256</v>
      </c>
      <c r="G11" s="6" t="n">
        <v>53513</v>
      </c>
      <c r="K11" s="5" t="n">
        <v>101256</v>
      </c>
      <c r="L11" s="6" t="n">
        <v>53513</v>
      </c>
    </row>
    <row r="12" spans="1:13">
      <c r="A12" s="4" t="s">
        <v>282</v>
      </c>
      <c r="C12" s="6" t="n">
        <v>83600</v>
      </c>
      <c r="K12" s="6" t="n">
        <v>83600</v>
      </c>
    </row>
    <row r="13" spans="1:13">
      <c r="A13" s="4" t="s">
        <v>185</v>
      </c>
    </row>
    <row r="14" spans="1:13">
      <c r="A14" s="3" t="s">
        <v>274</v>
      </c>
    </row>
    <row r="15" spans="1:13">
      <c r="A15" s="4" t="s">
        <v>283</v>
      </c>
      <c r="B15" s="5" t="n">
        <v>0</v>
      </c>
    </row>
    <row r="16" spans="1:13">
      <c r="A16" s="4" t="s">
        <v>105</v>
      </c>
    </row>
    <row r="17" spans="1:13">
      <c r="A17" s="3" t="s">
        <v>274</v>
      </c>
    </row>
    <row r="18" spans="1:13">
      <c r="A18" s="4" t="s">
        <v>74</v>
      </c>
      <c r="K18" s="5" t="n">
        <v>4600000</v>
      </c>
    </row>
    <row r="19" spans="1:13">
      <c r="A19" s="4" t="s">
        <v>284</v>
      </c>
    </row>
    <row r="20" spans="1:13">
      <c r="A20" s="3" t="s">
        <v>274</v>
      </c>
    </row>
    <row r="21" spans="1:13">
      <c r="A21" s="4" t="s">
        <v>74</v>
      </c>
      <c r="B21" s="5" t="n">
        <v>4600000</v>
      </c>
    </row>
    <row r="22" spans="1:13">
      <c r="A22" s="4" t="s">
        <v>285</v>
      </c>
      <c r="B22" s="8" t="n">
        <v>12.5</v>
      </c>
    </row>
    <row r="23" spans="1:13">
      <c r="A23" s="4" t="s">
        <v>286</v>
      </c>
      <c r="B23" s="6" t="n">
        <v>57500</v>
      </c>
    </row>
    <row r="24" spans="1:13">
      <c r="A24" s="4" t="s">
        <v>275</v>
      </c>
      <c r="B24" s="5" t="n">
        <v>49900</v>
      </c>
    </row>
    <row r="25" spans="1:13">
      <c r="A25" s="4" t="s">
        <v>276</v>
      </c>
      <c r="B25" s="6" t="n">
        <v>7600</v>
      </c>
      <c r="K25" s="6" t="n">
        <v>7600</v>
      </c>
    </row>
    <row r="26" spans="1:13">
      <c r="A26" s="4" t="s">
        <v>287</v>
      </c>
    </row>
    <row r="27" spans="1:13">
      <c r="A27" s="3" t="s">
        <v>274</v>
      </c>
    </row>
    <row r="28" spans="1:13">
      <c r="A28" s="4" t="s">
        <v>74</v>
      </c>
      <c r="B28" s="5"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88</v>
      </c>
      <c r="B1" s="2" t="s">
        <v>289</v>
      </c>
    </row>
    <row r="2" spans="1:2">
      <c r="A2" s="4" t="s">
        <v>185</v>
      </c>
    </row>
    <row r="3" spans="1:2">
      <c r="A3" s="3" t="s">
        <v>169</v>
      </c>
    </row>
    <row r="4" spans="1:2">
      <c r="A4" s="4" t="s">
        <v>290</v>
      </c>
      <c r="B4" s="9" t="n">
        <v>0.2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91</v>
      </c>
      <c r="B1" s="2" t="s">
        <v>1</v>
      </c>
    </row>
    <row r="2" spans="1:2">
      <c r="B2" s="2" t="s">
        <v>292</v>
      </c>
    </row>
    <row r="3" spans="1:2">
      <c r="A3" s="3" t="s">
        <v>169</v>
      </c>
    </row>
    <row r="4" spans="1:2">
      <c r="A4" s="4" t="s">
        <v>293</v>
      </c>
      <c r="B4" s="5" t="n">
        <v>1</v>
      </c>
    </row>
    <row r="5" spans="1:2">
      <c r="A5" s="4" t="s">
        <v>294</v>
      </c>
      <c r="B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4</v>
      </c>
    </row>
    <row r="4" spans="1:12">
      <c r="A4" s="4" t="s">
        <v>85</v>
      </c>
      <c r="B4" s="6" t="n">
        <v>317</v>
      </c>
      <c r="H4" s="6" t="n">
        <v>317</v>
      </c>
      <c r="J4" s="6" t="n">
        <v>317</v>
      </c>
      <c r="K4" s="6" t="n">
        <v>317</v>
      </c>
    </row>
    <row r="5" spans="1:12">
      <c r="A5" s="3" t="s">
        <v>86</v>
      </c>
    </row>
    <row r="6" spans="1:12">
      <c r="A6" s="4" t="s">
        <v>87</v>
      </c>
      <c r="B6" s="5" t="n">
        <v>8443</v>
      </c>
      <c r="C6" s="6" t="n">
        <v>11584</v>
      </c>
      <c r="D6" s="6" t="n">
        <v>9525</v>
      </c>
      <c r="E6" s="6" t="n">
        <v>8265</v>
      </c>
      <c r="F6" s="6" t="n">
        <v>8378</v>
      </c>
      <c r="G6" s="6" t="n">
        <v>6866</v>
      </c>
      <c r="H6" s="5" t="n">
        <v>5428</v>
      </c>
      <c r="I6" s="6" t="n">
        <v>3736</v>
      </c>
      <c r="J6" s="5" t="n">
        <v>37817</v>
      </c>
      <c r="K6" s="5" t="n">
        <v>24408</v>
      </c>
      <c r="L6" s="6" t="n">
        <v>10923</v>
      </c>
    </row>
    <row r="7" spans="1:12">
      <c r="A7" s="4" t="s">
        <v>88</v>
      </c>
      <c r="B7" s="5" t="n">
        <v>2919</v>
      </c>
      <c r="C7" s="5" t="n">
        <v>2633</v>
      </c>
      <c r="D7" s="5" t="n">
        <v>2540</v>
      </c>
      <c r="E7" s="5" t="n">
        <v>2371</v>
      </c>
      <c r="F7" s="5" t="n">
        <v>2311</v>
      </c>
      <c r="G7" s="5" t="n">
        <v>1598</v>
      </c>
      <c r="H7" s="5" t="n">
        <v>984</v>
      </c>
      <c r="I7" s="5" t="n">
        <v>836</v>
      </c>
      <c r="J7" s="5" t="n">
        <v>10463</v>
      </c>
      <c r="K7" s="5" t="n">
        <v>5729</v>
      </c>
      <c r="L7" s="5" t="n">
        <v>2512</v>
      </c>
    </row>
    <row r="8" spans="1:12">
      <c r="A8" s="4" t="s">
        <v>89</v>
      </c>
      <c r="B8" s="5" t="n">
        <v>11362</v>
      </c>
      <c r="C8" s="5" t="n">
        <v>14217</v>
      </c>
      <c r="D8" s="5" t="n">
        <v>12065</v>
      </c>
      <c r="E8" s="5" t="n">
        <v>10636</v>
      </c>
      <c r="F8" s="5" t="n">
        <v>10689</v>
      </c>
      <c r="G8" s="5" t="n">
        <v>8464</v>
      </c>
      <c r="H8" s="5" t="n">
        <v>6412</v>
      </c>
      <c r="I8" s="5" t="n">
        <v>4572</v>
      </c>
      <c r="J8" s="5" t="n">
        <v>48280</v>
      </c>
      <c r="K8" s="5" t="n">
        <v>30137</v>
      </c>
      <c r="L8" s="5" t="n">
        <v>13435</v>
      </c>
    </row>
    <row r="9" spans="1:12">
      <c r="A9" s="4" t="s">
        <v>90</v>
      </c>
      <c r="B9" s="5" t="n">
        <v>-11045</v>
      </c>
      <c r="C9" s="5" t="n">
        <v>-14217</v>
      </c>
      <c r="D9" s="5" t="n">
        <v>-12065</v>
      </c>
      <c r="E9" s="5" t="n">
        <v>-10636</v>
      </c>
      <c r="F9" s="5" t="n">
        <v>-10689</v>
      </c>
      <c r="G9" s="5" t="n">
        <v>-8464</v>
      </c>
      <c r="H9" s="5" t="n">
        <v>-6095</v>
      </c>
      <c r="I9" s="5" t="n">
        <v>-4572</v>
      </c>
      <c r="J9" s="5" t="n">
        <v>-47963</v>
      </c>
      <c r="K9" s="5" t="n">
        <v>-29820</v>
      </c>
      <c r="L9" s="5" t="n">
        <v>-13435</v>
      </c>
    </row>
    <row r="10" spans="1:12">
      <c r="A10" s="4" t="s">
        <v>91</v>
      </c>
      <c r="B10" s="5" t="n">
        <v>80</v>
      </c>
      <c r="C10" s="5" t="n">
        <v>48</v>
      </c>
      <c r="D10" s="5" t="n">
        <v>44</v>
      </c>
      <c r="E10" s="5" t="n">
        <v>48</v>
      </c>
      <c r="H10" s="5" t="n">
        <v>-2</v>
      </c>
      <c r="I10" s="5" t="n">
        <v>4</v>
      </c>
      <c r="J10" s="5" t="n">
        <v>220</v>
      </c>
      <c r="K10" s="5" t="n">
        <v>2</v>
      </c>
      <c r="L10" s="5" t="n">
        <v>4</v>
      </c>
    </row>
    <row r="11" spans="1:12">
      <c r="A11" s="4" t="s">
        <v>92</v>
      </c>
      <c r="B11" s="5" t="n">
        <v>-10965</v>
      </c>
      <c r="C11" s="5" t="n">
        <v>-14169</v>
      </c>
      <c r="D11" s="5" t="n">
        <v>-12021</v>
      </c>
      <c r="E11" s="5" t="n">
        <v>-10588</v>
      </c>
      <c r="F11" s="5" t="n">
        <v>-10689</v>
      </c>
      <c r="G11" s="5" t="n">
        <v>-8464</v>
      </c>
      <c r="H11" s="5" t="n">
        <v>-6097</v>
      </c>
      <c r="I11" s="5" t="n">
        <v>-4568</v>
      </c>
      <c r="J11" s="5" t="n">
        <v>-47743</v>
      </c>
      <c r="K11" s="5" t="n">
        <v>-29818</v>
      </c>
      <c r="L11" s="5" t="n">
        <v>-13431</v>
      </c>
    </row>
    <row r="12" spans="1:12">
      <c r="A12" s="4" t="s">
        <v>93</v>
      </c>
      <c r="C12" s="5" t="n">
        <v>-121</v>
      </c>
      <c r="D12" s="5" t="n">
        <v>-1823</v>
      </c>
      <c r="E12" s="5" t="n">
        <v>-1737</v>
      </c>
      <c r="F12" s="5" t="n">
        <v>-1244</v>
      </c>
      <c r="G12" s="5" t="n">
        <v>-1243</v>
      </c>
      <c r="H12" s="5" t="n">
        <v>-1230</v>
      </c>
      <c r="I12" s="5" t="n">
        <v>-1217</v>
      </c>
      <c r="J12" s="5" t="n">
        <v>-3681</v>
      </c>
      <c r="K12" s="5" t="n">
        <v>-4934</v>
      </c>
      <c r="L12" s="5" t="n">
        <v>-2211</v>
      </c>
    </row>
    <row r="13" spans="1:12">
      <c r="A13" s="4" t="s">
        <v>94</v>
      </c>
      <c r="B13" s="6" t="n">
        <v>-10965</v>
      </c>
      <c r="C13" s="6" t="n">
        <v>-14290</v>
      </c>
      <c r="D13" s="6" t="n">
        <v>-13844</v>
      </c>
      <c r="E13" s="6" t="n">
        <v>-12325</v>
      </c>
      <c r="F13" s="6" t="n">
        <v>-11933</v>
      </c>
      <c r="G13" s="6" t="n">
        <v>-9707</v>
      </c>
      <c r="H13" s="6" t="n">
        <v>-7327</v>
      </c>
      <c r="I13" s="6" t="n">
        <v>-5785</v>
      </c>
      <c r="J13" s="6" t="n">
        <v>-51424</v>
      </c>
      <c r="K13" s="6" t="n">
        <v>-34752</v>
      </c>
      <c r="L13" s="6" t="n">
        <v>-15642</v>
      </c>
    </row>
    <row r="14" spans="1:12">
      <c r="A14" s="4" t="s">
        <v>95</v>
      </c>
      <c r="B14" s="8" t="n">
        <v>-0.47</v>
      </c>
      <c r="C14" s="8" t="n">
        <v>-0.65</v>
      </c>
      <c r="D14" s="8" t="n">
        <v>-5.42</v>
      </c>
      <c r="E14" s="8" t="n">
        <v>-5.15</v>
      </c>
      <c r="F14" s="8" t="n">
        <v>-5.14</v>
      </c>
      <c r="G14" s="8" t="n">
        <v>-4.51</v>
      </c>
      <c r="H14" s="8" t="n">
        <v>-4.16</v>
      </c>
      <c r="I14" s="8" t="n">
        <v>-3.44</v>
      </c>
      <c r="J14" s="8" t="n">
        <v>-4.05</v>
      </c>
      <c r="K14" s="8" t="n">
        <v>-17.55</v>
      </c>
      <c r="L14" s="8" t="n">
        <v>-10.26</v>
      </c>
    </row>
    <row r="15" spans="1:12">
      <c r="A15" s="4" t="s">
        <v>96</v>
      </c>
      <c r="B15" s="5" t="n">
        <v>23374734</v>
      </c>
      <c r="C15" s="5" t="n">
        <v>22012743</v>
      </c>
      <c r="D15" s="5" t="n">
        <v>2553146</v>
      </c>
      <c r="E15" s="5" t="n">
        <v>2394470</v>
      </c>
      <c r="F15" s="5" t="n">
        <v>2320781</v>
      </c>
      <c r="G15" s="5" t="n">
        <v>2150274</v>
      </c>
      <c r="H15" s="5" t="n">
        <v>1761457</v>
      </c>
      <c r="I15" s="5" t="n">
        <v>1682690</v>
      </c>
      <c r="J15" s="5" t="n">
        <v>12696414</v>
      </c>
      <c r="K15" s="5" t="n">
        <v>1980286</v>
      </c>
      <c r="L15" s="5" t="n">
        <v>15250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0</v>
      </c>
      <c r="D2" s="2" t="s">
        <v>83</v>
      </c>
    </row>
    <row r="3" spans="1:4">
      <c r="A3" s="3" t="s">
        <v>296</v>
      </c>
    </row>
    <row r="4" spans="1:4">
      <c r="A4" s="4" t="s">
        <v>297</v>
      </c>
      <c r="B4" s="6" t="n">
        <v>1273</v>
      </c>
      <c r="C4" s="6" t="n">
        <v>602</v>
      </c>
      <c r="D4" s="6" t="n">
        <v>258</v>
      </c>
    </row>
    <row r="5" spans="1:4">
      <c r="A5" s="4" t="s">
        <v>298</v>
      </c>
      <c r="B5" s="5" t="n">
        <v>0</v>
      </c>
    </row>
    <row r="6" spans="1:4">
      <c r="A6" s="3" t="s">
        <v>221</v>
      </c>
    </row>
    <row r="7" spans="1:4">
      <c r="A7" s="4" t="s">
        <v>299</v>
      </c>
      <c r="C7" s="6" t="n">
        <v>1900</v>
      </c>
    </row>
    <row r="8" spans="1:4">
      <c r="A8" s="4" t="s">
        <v>300</v>
      </c>
    </row>
    <row r="9" spans="1:4">
      <c r="A9" s="3" t="s">
        <v>296</v>
      </c>
    </row>
    <row r="10" spans="1:4">
      <c r="A10" s="4" t="s">
        <v>297</v>
      </c>
      <c r="B10"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1</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302</v>
      </c>
    </row>
    <row r="4" spans="1:12">
      <c r="A4" s="4" t="s">
        <v>303</v>
      </c>
      <c r="J4" s="5" t="n">
        <v>2548320</v>
      </c>
      <c r="K4" s="5" t="n">
        <v>15081949</v>
      </c>
      <c r="L4" s="5" t="n">
        <v>14523988</v>
      </c>
    </row>
    <row r="5" spans="1:12">
      <c r="A5" s="4" t="s">
        <v>96</v>
      </c>
      <c r="B5" s="5" t="n">
        <v>23374734</v>
      </c>
      <c r="C5" s="5" t="n">
        <v>22012743</v>
      </c>
      <c r="D5" s="5" t="n">
        <v>2553146</v>
      </c>
      <c r="E5" s="5" t="n">
        <v>2394470</v>
      </c>
      <c r="F5" s="5" t="n">
        <v>2320781</v>
      </c>
      <c r="G5" s="5" t="n">
        <v>2150274</v>
      </c>
      <c r="H5" s="5" t="n">
        <v>1761457</v>
      </c>
      <c r="I5" s="5" t="n">
        <v>1682690</v>
      </c>
      <c r="J5" s="5" t="n">
        <v>12696414</v>
      </c>
      <c r="K5" s="5" t="n">
        <v>1980286</v>
      </c>
      <c r="L5" s="5" t="n">
        <v>1525018</v>
      </c>
    </row>
    <row r="6" spans="1:12">
      <c r="A6" s="4" t="s">
        <v>185</v>
      </c>
    </row>
    <row r="7" spans="1:12">
      <c r="A7" s="3" t="s">
        <v>302</v>
      </c>
    </row>
    <row r="8" spans="1:12">
      <c r="A8" s="4" t="s">
        <v>303</v>
      </c>
      <c r="K8" s="5" t="n">
        <v>12598370</v>
      </c>
      <c r="L8" s="5" t="n">
        <v>12598370</v>
      </c>
    </row>
    <row r="9" spans="1:12">
      <c r="A9" s="4" t="s">
        <v>304</v>
      </c>
    </row>
    <row r="10" spans="1:12">
      <c r="A10" s="3" t="s">
        <v>302</v>
      </c>
    </row>
    <row r="11" spans="1:12">
      <c r="A11" s="4" t="s">
        <v>303</v>
      </c>
      <c r="J11" s="5" t="n">
        <v>2543435</v>
      </c>
      <c r="K11" s="5" t="n">
        <v>2226698</v>
      </c>
      <c r="L11" s="5" t="n">
        <v>1330077</v>
      </c>
    </row>
    <row r="12" spans="1:12">
      <c r="A12" s="4" t="s">
        <v>305</v>
      </c>
    </row>
    <row r="13" spans="1:12">
      <c r="A13" s="3" t="s">
        <v>302</v>
      </c>
    </row>
    <row r="14" spans="1:12">
      <c r="A14" s="4" t="s">
        <v>303</v>
      </c>
      <c r="J14" s="5" t="n">
        <v>4885</v>
      </c>
      <c r="K14" s="5" t="n">
        <v>256881</v>
      </c>
      <c r="L14" s="5" t="n">
        <v>59554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169</v>
      </c>
    </row>
    <row r="3" spans="1:2">
      <c r="A3" s="4" t="s">
        <v>308</v>
      </c>
      <c r="B3" s="10"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9</v>
      </c>
      <c r="B1" s="2" t="s">
        <v>1</v>
      </c>
    </row>
    <row r="2" spans="1:3">
      <c r="B2" s="2" t="s">
        <v>310</v>
      </c>
      <c r="C2" s="2" t="s">
        <v>311</v>
      </c>
    </row>
    <row r="3" spans="1:3">
      <c r="A3" s="3" t="s">
        <v>171</v>
      </c>
    </row>
    <row r="4" spans="1:3">
      <c r="A4" s="4" t="s">
        <v>312</v>
      </c>
      <c r="B4" s="6" t="n">
        <v>9</v>
      </c>
    </row>
    <row r="5" spans="1:3">
      <c r="A5" s="4" t="s">
        <v>313</v>
      </c>
      <c r="B5" s="5" t="n">
        <v>83602</v>
      </c>
    </row>
    <row r="6" spans="1:3">
      <c r="A6" s="4" t="s">
        <v>314</v>
      </c>
      <c r="B6" s="5" t="n">
        <v>83593</v>
      </c>
    </row>
    <row r="7" spans="1:3">
      <c r="A7" s="4" t="s">
        <v>315</v>
      </c>
      <c r="B7" s="6" t="n">
        <v>0</v>
      </c>
    </row>
    <row r="8" spans="1:3">
      <c r="A8" s="4" t="s">
        <v>316</v>
      </c>
      <c r="B8" s="5" t="n">
        <v>0</v>
      </c>
    </row>
    <row r="9" spans="1:3">
      <c r="A9" s="3" t="s">
        <v>317</v>
      </c>
    </row>
    <row r="10" spans="1:3">
      <c r="A10" s="4" t="s">
        <v>318</v>
      </c>
      <c r="B10" s="5" t="n">
        <v>10</v>
      </c>
    </row>
    <row r="11" spans="1:3">
      <c r="A11" s="4" t="s">
        <v>319</v>
      </c>
      <c r="B11" s="6" t="n">
        <v>25</v>
      </c>
    </row>
    <row r="12" spans="1:3">
      <c r="A12" s="4" t="s">
        <v>320</v>
      </c>
      <c r="B12" s="5" t="n">
        <v>0</v>
      </c>
    </row>
    <row r="13" spans="1:3">
      <c r="A13" s="4" t="s">
        <v>321</v>
      </c>
    </row>
    <row r="14" spans="1:3">
      <c r="A14" s="3" t="s">
        <v>171</v>
      </c>
    </row>
    <row r="15" spans="1:3">
      <c r="A15" s="4" t="s">
        <v>322</v>
      </c>
      <c r="B15" s="6" t="n">
        <v>58588</v>
      </c>
      <c r="C15" s="6" t="n">
        <v>35909</v>
      </c>
    </row>
    <row r="16" spans="1:3">
      <c r="A16" s="4" t="s">
        <v>323</v>
      </c>
      <c r="B16" s="5" t="n">
        <v>58588</v>
      </c>
      <c r="C16" s="6" t="n">
        <v>35909</v>
      </c>
    </row>
    <row r="17" spans="1:3">
      <c r="A17" s="4" t="s">
        <v>324</v>
      </c>
    </row>
    <row r="18" spans="1:3">
      <c r="A18" s="3" t="s">
        <v>171</v>
      </c>
    </row>
    <row r="19" spans="1:3">
      <c r="A19" s="4" t="s">
        <v>325</v>
      </c>
      <c r="B19" s="5" t="n">
        <v>25014</v>
      </c>
    </row>
    <row r="20" spans="1:3">
      <c r="A20" s="4" t="s">
        <v>312</v>
      </c>
      <c r="B20" s="5" t="n">
        <v>9</v>
      </c>
    </row>
    <row r="21" spans="1:3">
      <c r="A21" s="4" t="s">
        <v>326</v>
      </c>
      <c r="B21" s="6" t="n">
        <v>250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30</v>
      </c>
    </row>
    <row r="2" spans="1:3">
      <c r="A2" s="4" t="s">
        <v>324</v>
      </c>
    </row>
    <row r="3" spans="1:3">
      <c r="A3" s="3" t="s">
        <v>328</v>
      </c>
    </row>
    <row r="4" spans="1:3">
      <c r="A4" s="4" t="s">
        <v>33</v>
      </c>
      <c r="B4" s="6" t="n">
        <v>25005</v>
      </c>
    </row>
    <row r="5" spans="1:3">
      <c r="A5" s="4" t="s">
        <v>321</v>
      </c>
    </row>
    <row r="6" spans="1:3">
      <c r="A6" s="3" t="s">
        <v>328</v>
      </c>
    </row>
    <row r="7" spans="1:3">
      <c r="A7" s="4" t="s">
        <v>32</v>
      </c>
      <c r="B7" s="5" t="n">
        <v>58588</v>
      </c>
      <c r="C7" s="6" t="n">
        <v>35909</v>
      </c>
    </row>
    <row r="8" spans="1:3">
      <c r="A8" s="4" t="s">
        <v>329</v>
      </c>
    </row>
    <row r="9" spans="1:3">
      <c r="A9" s="3" t="s">
        <v>328</v>
      </c>
    </row>
    <row r="10" spans="1:3">
      <c r="A10" s="4" t="s">
        <v>111</v>
      </c>
      <c r="B10" s="5" t="n">
        <v>83593</v>
      </c>
    </row>
    <row r="11" spans="1:3">
      <c r="A11" s="4" t="s">
        <v>330</v>
      </c>
    </row>
    <row r="12" spans="1:3">
      <c r="A12" s="3" t="s">
        <v>328</v>
      </c>
    </row>
    <row r="13" spans="1:3">
      <c r="A13" s="4" t="s">
        <v>33</v>
      </c>
      <c r="B13" s="5" t="n">
        <v>25005</v>
      </c>
    </row>
    <row r="14" spans="1:3">
      <c r="A14" s="4" t="s">
        <v>331</v>
      </c>
    </row>
    <row r="15" spans="1:3">
      <c r="A15" s="3" t="s">
        <v>328</v>
      </c>
    </row>
    <row r="16" spans="1:3">
      <c r="A16" s="4" t="s">
        <v>32</v>
      </c>
      <c r="B16" s="5" t="n">
        <v>58588</v>
      </c>
      <c r="C16" s="5" t="n">
        <v>35909</v>
      </c>
    </row>
    <row r="17" spans="1:3">
      <c r="A17" s="4" t="s">
        <v>332</v>
      </c>
    </row>
    <row r="18" spans="1:3">
      <c r="A18" s="3" t="s">
        <v>328</v>
      </c>
    </row>
    <row r="19" spans="1:3">
      <c r="A19" s="4" t="s">
        <v>111</v>
      </c>
      <c r="B19" s="5" t="n">
        <v>83593</v>
      </c>
    </row>
    <row r="20" spans="1:3">
      <c r="A20" s="4" t="s">
        <v>333</v>
      </c>
    </row>
    <row r="21" spans="1:3">
      <c r="A21" s="3" t="s">
        <v>328</v>
      </c>
    </row>
    <row r="22" spans="1:3">
      <c r="A22" s="4" t="s">
        <v>33</v>
      </c>
      <c r="B22" s="5" t="n">
        <v>25005</v>
      </c>
    </row>
    <row r="23" spans="1:3">
      <c r="A23" s="4" t="s">
        <v>334</v>
      </c>
    </row>
    <row r="24" spans="1:3">
      <c r="A24" s="3" t="s">
        <v>328</v>
      </c>
    </row>
    <row r="25" spans="1:3">
      <c r="A25" s="4" t="s">
        <v>32</v>
      </c>
      <c r="B25" s="6" t="n">
        <v>58588</v>
      </c>
      <c r="C25" s="6" t="n">
        <v>35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5</v>
      </c>
      <c r="B1" s="2" t="s">
        <v>2</v>
      </c>
      <c r="C1" s="2" t="s">
        <v>30</v>
      </c>
    </row>
    <row r="2" spans="1:3">
      <c r="A2" s="3" t="s">
        <v>175</v>
      </c>
    </row>
    <row r="3" spans="1:3">
      <c r="A3" s="4" t="s">
        <v>39</v>
      </c>
      <c r="B3" s="6" t="n">
        <v>483</v>
      </c>
      <c r="C3" s="6" t="n">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6</v>
      </c>
      <c r="B1" s="2" t="s">
        <v>1</v>
      </c>
    </row>
    <row r="2" spans="1:4">
      <c r="B2" s="2" t="s">
        <v>2</v>
      </c>
      <c r="C2" s="2" t="s">
        <v>30</v>
      </c>
      <c r="D2" s="2" t="s">
        <v>83</v>
      </c>
    </row>
    <row r="3" spans="1:4">
      <c r="A3" s="3" t="s">
        <v>296</v>
      </c>
    </row>
    <row r="4" spans="1:4">
      <c r="A4" s="4" t="s">
        <v>337</v>
      </c>
      <c r="B4" s="6" t="n">
        <v>7025</v>
      </c>
      <c r="C4" s="6" t="n">
        <v>5730</v>
      </c>
    </row>
    <row r="5" spans="1:4">
      <c r="A5" s="4" t="s">
        <v>338</v>
      </c>
      <c r="B5" s="5" t="n">
        <v>-2175</v>
      </c>
      <c r="C5" s="5" t="n">
        <v>-931</v>
      </c>
    </row>
    <row r="6" spans="1:4">
      <c r="A6" s="4" t="s">
        <v>339</v>
      </c>
      <c r="B6" s="5" t="n">
        <v>4850</v>
      </c>
      <c r="C6" s="5" t="n">
        <v>4799</v>
      </c>
    </row>
    <row r="7" spans="1:4">
      <c r="A7" s="4" t="s">
        <v>297</v>
      </c>
      <c r="B7" s="5" t="n">
        <v>1273</v>
      </c>
      <c r="C7" s="5" t="n">
        <v>602</v>
      </c>
      <c r="D7" s="6" t="n">
        <v>258</v>
      </c>
    </row>
    <row r="8" spans="1:4">
      <c r="A8" s="4" t="s">
        <v>300</v>
      </c>
    </row>
    <row r="9" spans="1:4">
      <c r="A9" s="3" t="s">
        <v>296</v>
      </c>
    </row>
    <row r="10" spans="1:4">
      <c r="A10" s="4" t="s">
        <v>337</v>
      </c>
      <c r="B10" s="5" t="n">
        <v>18</v>
      </c>
    </row>
    <row r="11" spans="1:4">
      <c r="A11" s="4" t="s">
        <v>297</v>
      </c>
      <c r="B11" s="5" t="n">
        <v>0</v>
      </c>
    </row>
    <row r="12" spans="1:4">
      <c r="A12" s="4" t="s">
        <v>340</v>
      </c>
    </row>
    <row r="13" spans="1:4">
      <c r="A13" s="3" t="s">
        <v>296</v>
      </c>
    </row>
    <row r="14" spans="1:4">
      <c r="A14" s="4" t="s">
        <v>337</v>
      </c>
      <c r="B14" s="6" t="n">
        <v>3612</v>
      </c>
      <c r="C14" s="5" t="n">
        <v>2676</v>
      </c>
    </row>
    <row r="15" spans="1:4">
      <c r="A15" s="4" t="s">
        <v>341</v>
      </c>
      <c r="B15" s="4" t="s">
        <v>342</v>
      </c>
    </row>
    <row r="16" spans="1:4">
      <c r="A16" s="4" t="s">
        <v>343</v>
      </c>
      <c r="B16" s="6" t="n">
        <v>400</v>
      </c>
    </row>
    <row r="17" spans="1:4">
      <c r="A17" s="4" t="s">
        <v>344</v>
      </c>
      <c r="B17" s="5" t="n">
        <v>100</v>
      </c>
    </row>
    <row r="18" spans="1:4">
      <c r="A18" s="4" t="s">
        <v>345</v>
      </c>
    </row>
    <row r="19" spans="1:4">
      <c r="A19" s="3" t="s">
        <v>296</v>
      </c>
    </row>
    <row r="20" spans="1:4">
      <c r="A20" s="4" t="s">
        <v>337</v>
      </c>
      <c r="B20" s="6" t="n">
        <v>401</v>
      </c>
      <c r="C20" s="5" t="n">
        <v>237</v>
      </c>
    </row>
    <row r="21" spans="1:4">
      <c r="A21" s="4" t="s">
        <v>341</v>
      </c>
      <c r="B21" s="4" t="s">
        <v>346</v>
      </c>
    </row>
    <row r="22" spans="1:4">
      <c r="A22" s="4" t="s">
        <v>347</v>
      </c>
    </row>
    <row r="23" spans="1:4">
      <c r="A23" s="3" t="s">
        <v>296</v>
      </c>
    </row>
    <row r="24" spans="1:4">
      <c r="A24" s="4" t="s">
        <v>337</v>
      </c>
      <c r="B24" s="6" t="n">
        <v>395</v>
      </c>
      <c r="C24" s="5" t="n">
        <v>349</v>
      </c>
    </row>
    <row r="25" spans="1:4">
      <c r="A25" s="4" t="s">
        <v>341</v>
      </c>
      <c r="B25" s="4" t="s">
        <v>348</v>
      </c>
    </row>
    <row r="26" spans="1:4">
      <c r="A26" s="4" t="s">
        <v>349</v>
      </c>
    </row>
    <row r="27" spans="1:4">
      <c r="A27" s="3" t="s">
        <v>296</v>
      </c>
    </row>
    <row r="28" spans="1:4">
      <c r="A28" s="4" t="s">
        <v>337</v>
      </c>
      <c r="B28" s="6" t="n">
        <v>2599</v>
      </c>
      <c r="C28" s="6" t="n">
        <v>2468</v>
      </c>
    </row>
    <row r="29" spans="1:4">
      <c r="A29" s="4" t="s">
        <v>350</v>
      </c>
    </row>
    <row r="30" spans="1:4">
      <c r="A30" s="3" t="s">
        <v>296</v>
      </c>
    </row>
    <row r="31" spans="1:4">
      <c r="A31" s="4" t="s">
        <v>341</v>
      </c>
      <c r="B31" s="4" t="s">
        <v>3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2</v>
      </c>
      <c r="B1" s="2" t="s">
        <v>2</v>
      </c>
      <c r="C1" s="2" t="s">
        <v>30</v>
      </c>
    </row>
    <row r="2" spans="1:3">
      <c r="A2" s="3" t="s">
        <v>353</v>
      </c>
    </row>
    <row r="3" spans="1:3">
      <c r="A3" s="4" t="s">
        <v>354</v>
      </c>
      <c r="B3" s="6" t="n">
        <v>1911</v>
      </c>
      <c r="C3" s="6" t="n">
        <v>709</v>
      </c>
    </row>
    <row r="4" spans="1:3">
      <c r="A4" s="4" t="s">
        <v>355</v>
      </c>
      <c r="B4" s="5" t="n">
        <v>3290</v>
      </c>
      <c r="C4" s="5" t="n">
        <v>981</v>
      </c>
    </row>
    <row r="5" spans="1:3">
      <c r="A5" s="4" t="s">
        <v>356</v>
      </c>
      <c r="B5" s="5" t="n">
        <v>819</v>
      </c>
      <c r="C5" s="5" t="n">
        <v>399</v>
      </c>
    </row>
    <row r="6" spans="1:3">
      <c r="A6" s="4" t="s">
        <v>357</v>
      </c>
      <c r="B6" s="5" t="n">
        <v>90</v>
      </c>
      <c r="C6" s="5" t="n">
        <v>414</v>
      </c>
    </row>
    <row r="7" spans="1:3">
      <c r="A7" s="4" t="s">
        <v>358</v>
      </c>
      <c r="B7" s="5" t="n">
        <v>5</v>
      </c>
      <c r="C7" s="5" t="n">
        <v>1</v>
      </c>
    </row>
    <row r="8" spans="1:3">
      <c r="A8" s="4" t="s">
        <v>359</v>
      </c>
      <c r="B8" s="6" t="n">
        <v>6115</v>
      </c>
      <c r="C8" s="6" t="n">
        <v>2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60</v>
      </c>
      <c r="B1" s="2" t="s">
        <v>361</v>
      </c>
      <c r="C1" s="2" t="s">
        <v>1</v>
      </c>
    </row>
    <row r="2" spans="1:3">
      <c r="B2" s="2" t="s">
        <v>82</v>
      </c>
      <c r="C2" s="2" t="s">
        <v>2</v>
      </c>
    </row>
    <row r="3" spans="1:3">
      <c r="A3" s="3" t="s">
        <v>362</v>
      </c>
    </row>
    <row r="4" spans="1:3">
      <c r="A4" s="5" t="n">
        <v>2017</v>
      </c>
      <c r="C4" s="6" t="n">
        <v>177000</v>
      </c>
    </row>
    <row r="5" spans="1:3">
      <c r="A5" s="5" t="n">
        <v>2018</v>
      </c>
      <c r="C5" s="5" t="n">
        <v>48000</v>
      </c>
    </row>
    <row r="6" spans="1:3">
      <c r="A6" s="5" t="n">
        <v>2019</v>
      </c>
      <c r="C6" s="5" t="n">
        <v>5000</v>
      </c>
    </row>
    <row r="7" spans="1:3">
      <c r="A7" s="5" t="n">
        <v>2020</v>
      </c>
      <c r="C7" s="5" t="n">
        <v>2000</v>
      </c>
    </row>
    <row r="8" spans="1:3">
      <c r="A8" s="4" t="s">
        <v>362</v>
      </c>
      <c r="C8" s="5" t="n">
        <v>232000</v>
      </c>
    </row>
    <row r="9" spans="1:3">
      <c r="A9" s="4" t="s">
        <v>363</v>
      </c>
    </row>
    <row r="10" spans="1:3">
      <c r="A10" s="3" t="s">
        <v>364</v>
      </c>
    </row>
    <row r="11" spans="1:3">
      <c r="A11" s="4" t="s">
        <v>365</v>
      </c>
      <c r="B11" s="6" t="n">
        <v>389000</v>
      </c>
    </row>
    <row r="12" spans="1:3">
      <c r="A12" s="4" t="s">
        <v>366</v>
      </c>
      <c r="B12" s="4" t="s">
        <v>367</v>
      </c>
    </row>
    <row r="13" spans="1:3">
      <c r="A13" s="4" t="s">
        <v>368</v>
      </c>
      <c r="B13" s="4" t="s">
        <v>369</v>
      </c>
    </row>
    <row r="14" spans="1:3">
      <c r="A14" s="4" t="s">
        <v>370</v>
      </c>
      <c r="C14" s="5" t="n">
        <v>152000</v>
      </c>
    </row>
    <row r="15" spans="1:3">
      <c r="A15" s="4" t="s">
        <v>371</v>
      </c>
      <c r="C15" s="5" t="n">
        <v>18000</v>
      </c>
    </row>
    <row r="16" spans="1:3">
      <c r="A16" s="4" t="s">
        <v>372</v>
      </c>
      <c r="C16" s="6" t="n">
        <v>20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1"/>
  </cols>
  <sheetData>
    <row r="1" spans="1:4">
      <c r="A1" s="1" t="s">
        <v>373</v>
      </c>
      <c r="B1" s="2" t="s">
        <v>361</v>
      </c>
      <c r="C1" s="2" t="s">
        <v>1</v>
      </c>
    </row>
    <row r="2" spans="1:4">
      <c r="B2" s="2" t="s">
        <v>374</v>
      </c>
      <c r="C2" s="2" t="s">
        <v>307</v>
      </c>
      <c r="D2" s="2" t="s">
        <v>311</v>
      </c>
    </row>
    <row r="3" spans="1:4">
      <c r="A3" s="3" t="s">
        <v>375</v>
      </c>
    </row>
    <row r="4" spans="1:4">
      <c r="A4" s="4" t="s">
        <v>376</v>
      </c>
      <c r="B4" s="5" t="n">
        <v>21488</v>
      </c>
    </row>
    <row r="5" spans="1:4">
      <c r="A5" s="4" t="s">
        <v>377</v>
      </c>
      <c r="C5" s="4" t="s">
        <v>342</v>
      </c>
    </row>
    <row r="6" spans="1:4">
      <c r="A6" s="4" t="s">
        <v>378</v>
      </c>
      <c r="C6" s="6" t="n">
        <v>882000</v>
      </c>
      <c r="D6" s="6" t="n">
        <v>320000</v>
      </c>
    </row>
    <row r="7" spans="1:4">
      <c r="A7" s="3" t="s">
        <v>379</v>
      </c>
    </row>
    <row r="8" spans="1:4">
      <c r="A8" s="5" t="n">
        <v>2017</v>
      </c>
      <c r="C8" s="5" t="n">
        <v>1252000</v>
      </c>
    </row>
    <row r="9" spans="1:4">
      <c r="A9" s="5" t="n">
        <v>2018</v>
      </c>
      <c r="C9" s="5" t="n">
        <v>1288000</v>
      </c>
    </row>
    <row r="10" spans="1:4">
      <c r="A10" s="5" t="n">
        <v>2019</v>
      </c>
      <c r="C10" s="5" t="n">
        <v>1325000</v>
      </c>
    </row>
    <row r="11" spans="1:4">
      <c r="A11" s="5" t="n">
        <v>2020</v>
      </c>
      <c r="C11" s="5" t="n">
        <v>1130000</v>
      </c>
    </row>
    <row r="12" spans="1:4">
      <c r="A12" s="4" t="s">
        <v>379</v>
      </c>
      <c r="C12" s="5" t="n">
        <v>4995000</v>
      </c>
    </row>
    <row r="13" spans="1:4">
      <c r="A13" s="4" t="s">
        <v>175</v>
      </c>
    </row>
    <row r="14" spans="1:4">
      <c r="A14" s="3" t="s">
        <v>375</v>
      </c>
    </row>
    <row r="15" spans="1:4">
      <c r="A15" s="4" t="s">
        <v>380</v>
      </c>
      <c r="C15" s="6" t="n">
        <v>483000</v>
      </c>
      <c r="D15" s="6" t="n">
        <v>48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0</v>
      </c>
      <c r="D2" s="2" t="s">
        <v>83</v>
      </c>
    </row>
    <row r="3" spans="1:4">
      <c r="A3" s="3" t="s">
        <v>98</v>
      </c>
    </row>
    <row r="4" spans="1:4">
      <c r="A4" s="4" t="s">
        <v>92</v>
      </c>
      <c r="B4" s="6" t="n">
        <v>-47743</v>
      </c>
      <c r="C4" s="6" t="n">
        <v>-29818</v>
      </c>
      <c r="D4" s="6" t="n">
        <v>-13431</v>
      </c>
    </row>
    <row r="5" spans="1:4">
      <c r="A5" s="3" t="s">
        <v>99</v>
      </c>
    </row>
    <row r="6" spans="1:4">
      <c r="A6" s="4" t="s">
        <v>100</v>
      </c>
      <c r="B6" s="5" t="n">
        <v>-9</v>
      </c>
    </row>
    <row r="7" spans="1:4">
      <c r="A7" s="4" t="s">
        <v>101</v>
      </c>
      <c r="B7" s="6" t="n">
        <v>-47752</v>
      </c>
      <c r="C7" s="6" t="n">
        <v>-29818</v>
      </c>
      <c r="D7" s="6" t="n">
        <v>-13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381</v>
      </c>
      <c r="B1" s="2" t="s">
        <v>361</v>
      </c>
      <c r="F1" s="2" t="s">
        <v>1</v>
      </c>
    </row>
    <row r="2" spans="1:8">
      <c r="B2" s="2" t="s">
        <v>78</v>
      </c>
      <c r="C2" s="2" t="s">
        <v>382</v>
      </c>
      <c r="D2" s="2" t="s">
        <v>80</v>
      </c>
      <c r="E2" s="2" t="s">
        <v>383</v>
      </c>
      <c r="F2" s="2" t="s">
        <v>2</v>
      </c>
      <c r="G2" s="2" t="s">
        <v>30</v>
      </c>
      <c r="H2" s="2" t="s">
        <v>384</v>
      </c>
    </row>
    <row r="3" spans="1:8">
      <c r="A3" s="4" t="s">
        <v>105</v>
      </c>
    </row>
    <row r="4" spans="1:8">
      <c r="A4" s="3" t="s">
        <v>385</v>
      </c>
    </row>
    <row r="5" spans="1:8">
      <c r="A5" s="4" t="s">
        <v>74</v>
      </c>
      <c r="F5" s="5" t="n">
        <v>4600000</v>
      </c>
    </row>
    <row r="6" spans="1:8">
      <c r="A6" s="4" t="s">
        <v>386</v>
      </c>
    </row>
    <row r="7" spans="1:8">
      <c r="A7" s="3" t="s">
        <v>385</v>
      </c>
    </row>
    <row r="8" spans="1:8">
      <c r="A8" s="4" t="s">
        <v>387</v>
      </c>
      <c r="H8" s="10" t="n">
        <v>3.4</v>
      </c>
    </row>
    <row r="9" spans="1:8">
      <c r="A9" s="4" t="s">
        <v>388</v>
      </c>
      <c r="F9" s="6" t="n">
        <v>0</v>
      </c>
      <c r="G9" s="6" t="n">
        <v>0</v>
      </c>
    </row>
    <row r="10" spans="1:8">
      <c r="A10" s="4" t="s">
        <v>389</v>
      </c>
      <c r="F10" s="5" t="n">
        <v>0</v>
      </c>
    </row>
    <row r="11" spans="1:8">
      <c r="A11" s="4" t="s">
        <v>390</v>
      </c>
    </row>
    <row r="12" spans="1:8">
      <c r="A12" s="3" t="s">
        <v>385</v>
      </c>
    </row>
    <row r="13" spans="1:8">
      <c r="A13" s="4" t="s">
        <v>387</v>
      </c>
      <c r="E13" s="10" t="n">
        <v>3.6</v>
      </c>
    </row>
    <row r="14" spans="1:8">
      <c r="A14" s="4" t="s">
        <v>388</v>
      </c>
      <c r="F14" s="5" t="n">
        <v>0</v>
      </c>
      <c r="G14" s="5" t="n">
        <v>0</v>
      </c>
    </row>
    <row r="15" spans="1:8">
      <c r="A15" s="4" t="s">
        <v>391</v>
      </c>
      <c r="F15" s="11" t="n">
        <v>0.5</v>
      </c>
      <c r="G15" s="11" t="n">
        <v>0.5</v>
      </c>
    </row>
    <row r="16" spans="1:8">
      <c r="A16" s="4" t="s">
        <v>392</v>
      </c>
      <c r="G16" s="6" t="n">
        <v>1</v>
      </c>
    </row>
    <row r="17" spans="1:8">
      <c r="A17" s="4" t="s">
        <v>389</v>
      </c>
      <c r="F17" s="5" t="n">
        <v>0</v>
      </c>
    </row>
    <row r="18" spans="1:8">
      <c r="A18" s="4" t="s">
        <v>393</v>
      </c>
    </row>
    <row r="19" spans="1:8">
      <c r="A19" s="3" t="s">
        <v>385</v>
      </c>
    </row>
    <row r="20" spans="1:8">
      <c r="A20" s="4" t="s">
        <v>74</v>
      </c>
      <c r="E20" s="5" t="n">
        <v>171674</v>
      </c>
    </row>
    <row r="21" spans="1:8">
      <c r="A21" s="4" t="s">
        <v>394</v>
      </c>
    </row>
    <row r="22" spans="1:8">
      <c r="A22" s="3" t="s">
        <v>385</v>
      </c>
    </row>
    <row r="23" spans="1:8">
      <c r="A23" s="4" t="s">
        <v>395</v>
      </c>
      <c r="D23" s="6" t="n">
        <v>1</v>
      </c>
    </row>
    <row r="24" spans="1:8">
      <c r="A24" s="4" t="s">
        <v>392</v>
      </c>
      <c r="C24" s="10" t="n">
        <v>0.5</v>
      </c>
      <c r="D24" s="11" t="n">
        <v>0.5</v>
      </c>
    </row>
    <row r="25" spans="1:8">
      <c r="A25" s="4" t="s">
        <v>396</v>
      </c>
      <c r="D25" s="6" t="n">
        <v>13</v>
      </c>
    </row>
    <row r="26" spans="1:8">
      <c r="A26" s="4" t="s">
        <v>389</v>
      </c>
      <c r="B26" s="6" t="n">
        <v>1</v>
      </c>
      <c r="F26" s="6" t="n">
        <v>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7</v>
      </c>
      <c r="B1" s="2" t="s">
        <v>2</v>
      </c>
      <c r="C1" s="2" t="s">
        <v>273</v>
      </c>
      <c r="D1" s="2" t="s">
        <v>30</v>
      </c>
    </row>
    <row r="2" spans="1:4">
      <c r="A2" s="3" t="s">
        <v>185</v>
      </c>
    </row>
    <row r="3" spans="1:4">
      <c r="A3" s="4" t="s">
        <v>277</v>
      </c>
      <c r="C3" s="5" t="n">
        <v>15988800</v>
      </c>
    </row>
    <row r="4" spans="1:4">
      <c r="A4" s="4" t="s">
        <v>279</v>
      </c>
      <c r="B4" s="5" t="n">
        <v>10000000</v>
      </c>
      <c r="C4" s="5" t="n">
        <v>10000000</v>
      </c>
      <c r="D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89</v>
      </c>
      <c r="C1" s="2" t="s">
        <v>2</v>
      </c>
    </row>
    <row r="2" spans="1:3">
      <c r="A2" s="4" t="s">
        <v>304</v>
      </c>
    </row>
    <row r="3" spans="1:3">
      <c r="A3" s="3" t="s">
        <v>399</v>
      </c>
    </row>
    <row r="4" spans="1:3">
      <c r="A4" s="4" t="s">
        <v>400</v>
      </c>
      <c r="C4" s="4" t="s">
        <v>348</v>
      </c>
    </row>
    <row r="5" spans="1:3">
      <c r="A5" s="4" t="s">
        <v>401</v>
      </c>
      <c r="C5" s="4" t="s">
        <v>402</v>
      </c>
    </row>
    <row r="6" spans="1:3">
      <c r="A6" s="4" t="s">
        <v>403</v>
      </c>
    </row>
    <row r="7" spans="1:3">
      <c r="A7" s="3" t="s">
        <v>399</v>
      </c>
    </row>
    <row r="8" spans="1:3">
      <c r="A8" s="4" t="s">
        <v>400</v>
      </c>
      <c r="C8" s="4" t="s">
        <v>404</v>
      </c>
    </row>
    <row r="9" spans="1:3">
      <c r="A9" s="4" t="s">
        <v>405</v>
      </c>
      <c r="C9" s="4" t="s">
        <v>406</v>
      </c>
    </row>
    <row r="10" spans="1:3">
      <c r="A10" s="4" t="s">
        <v>407</v>
      </c>
    </row>
    <row r="11" spans="1:3">
      <c r="A11" s="3" t="s">
        <v>399</v>
      </c>
    </row>
    <row r="12" spans="1:3">
      <c r="A12" s="4" t="s">
        <v>400</v>
      </c>
      <c r="C12" s="4" t="s">
        <v>346</v>
      </c>
    </row>
    <row r="13" spans="1:3">
      <c r="A13" s="4" t="s">
        <v>405</v>
      </c>
      <c r="C13" s="4" t="s">
        <v>408</v>
      </c>
    </row>
    <row r="14" spans="1:3">
      <c r="A14" s="4" t="s">
        <v>409</v>
      </c>
    </row>
    <row r="15" spans="1:3">
      <c r="A15" s="3" t="s">
        <v>399</v>
      </c>
    </row>
    <row r="16" spans="1:3">
      <c r="A16" s="4" t="s">
        <v>400</v>
      </c>
      <c r="C16" s="4" t="s">
        <v>410</v>
      </c>
    </row>
    <row r="17" spans="1:3">
      <c r="A17" s="4" t="s">
        <v>411</v>
      </c>
    </row>
    <row r="18" spans="1:3">
      <c r="A18" s="3" t="s">
        <v>399</v>
      </c>
    </row>
    <row r="19" spans="1:3">
      <c r="A19" s="4" t="s">
        <v>412</v>
      </c>
      <c r="B19" s="5" t="n">
        <v>3218742</v>
      </c>
    </row>
    <row r="20" spans="1:3">
      <c r="A20" s="4" t="s">
        <v>413</v>
      </c>
      <c r="B20" s="5" t="n">
        <v>6000000</v>
      </c>
    </row>
    <row r="21" spans="1:3">
      <c r="A21" s="4" t="s">
        <v>414</v>
      </c>
      <c r="B21" s="4" t="s">
        <v>415</v>
      </c>
    </row>
    <row r="22" spans="1:3">
      <c r="A22" s="4" t="s">
        <v>416</v>
      </c>
      <c r="B22" s="5" t="n">
        <v>2669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418</v>
      </c>
    </row>
    <row r="2" spans="1:2">
      <c r="A2" s="3" t="s">
        <v>399</v>
      </c>
    </row>
    <row r="3" spans="1:2">
      <c r="A3" s="4" t="s">
        <v>419</v>
      </c>
      <c r="B3" s="5" t="n">
        <v>586666</v>
      </c>
    </row>
    <row r="4" spans="1:2">
      <c r="A4" s="4" t="s">
        <v>413</v>
      </c>
      <c r="B4" s="5" t="n">
        <v>1173333</v>
      </c>
    </row>
    <row r="5" spans="1:2">
      <c r="A5" s="4" t="s">
        <v>414</v>
      </c>
      <c r="B5" s="4" t="s">
        <v>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21</v>
      </c>
      <c r="B1" s="2" t="s">
        <v>1</v>
      </c>
    </row>
    <row r="2" spans="1:4">
      <c r="B2" s="2" t="s">
        <v>2</v>
      </c>
      <c r="C2" s="2" t="s">
        <v>30</v>
      </c>
      <c r="D2" s="2" t="s">
        <v>83</v>
      </c>
    </row>
    <row r="3" spans="1:4">
      <c r="A3" s="3" t="s">
        <v>399</v>
      </c>
    </row>
    <row r="4" spans="1:4">
      <c r="A4" s="4" t="s">
        <v>422</v>
      </c>
      <c r="B4" s="6" t="n">
        <v>8800000</v>
      </c>
    </row>
    <row r="5" spans="1:4">
      <c r="A5" s="3" t="s">
        <v>423</v>
      </c>
    </row>
    <row r="6" spans="1:4">
      <c r="A6" s="4" t="s">
        <v>424</v>
      </c>
      <c r="B6" s="5" t="n">
        <v>2400000</v>
      </c>
    </row>
    <row r="7" spans="1:4">
      <c r="A7" s="4" t="s">
        <v>425</v>
      </c>
      <c r="B7" s="6" t="n">
        <v>400000</v>
      </c>
      <c r="C7" s="6" t="n">
        <v>400000</v>
      </c>
      <c r="D7" s="6" t="n">
        <v>14000</v>
      </c>
    </row>
    <row r="8" spans="1:4">
      <c r="A8" s="4" t="s">
        <v>304</v>
      </c>
    </row>
    <row r="9" spans="1:4">
      <c r="A9" s="3" t="s">
        <v>399</v>
      </c>
    </row>
    <row r="10" spans="1:4">
      <c r="A10" s="4" t="s">
        <v>400</v>
      </c>
      <c r="B10" s="4" t="s">
        <v>348</v>
      </c>
    </row>
    <row r="11" spans="1:4">
      <c r="A11" s="3" t="s">
        <v>426</v>
      </c>
    </row>
    <row r="12" spans="1:4">
      <c r="A12" s="4" t="s">
        <v>427</v>
      </c>
      <c r="B12" s="5" t="n">
        <v>2226698</v>
      </c>
    </row>
    <row r="13" spans="1:4">
      <c r="A13" s="4" t="s">
        <v>428</v>
      </c>
      <c r="B13" s="5" t="n">
        <v>739541</v>
      </c>
    </row>
    <row r="14" spans="1:4">
      <c r="A14" s="4" t="s">
        <v>429</v>
      </c>
      <c r="B14" s="5" t="n">
        <v>-250408</v>
      </c>
    </row>
    <row r="15" spans="1:4">
      <c r="A15" s="4" t="s">
        <v>430</v>
      </c>
      <c r="B15" s="5" t="n">
        <v>-172396</v>
      </c>
    </row>
    <row r="16" spans="1:4">
      <c r="A16" s="4" t="s">
        <v>431</v>
      </c>
      <c r="B16" s="5" t="n">
        <v>2543435</v>
      </c>
      <c r="C16" s="5" t="n">
        <v>2226698</v>
      </c>
    </row>
    <row r="17" spans="1:4">
      <c r="A17" s="4" t="s">
        <v>432</v>
      </c>
      <c r="B17" s="5" t="n">
        <v>826570</v>
      </c>
    </row>
    <row r="18" spans="1:4">
      <c r="A18" s="4" t="s">
        <v>433</v>
      </c>
      <c r="B18" s="5" t="n">
        <v>2543435</v>
      </c>
    </row>
    <row r="19" spans="1:4">
      <c r="A19" s="3" t="s">
        <v>434</v>
      </c>
    </row>
    <row r="20" spans="1:4">
      <c r="A20" s="4" t="s">
        <v>435</v>
      </c>
      <c r="B20" s="8" t="n">
        <v>3.83</v>
      </c>
    </row>
    <row r="21" spans="1:4">
      <c r="A21" s="4" t="s">
        <v>436</v>
      </c>
      <c r="B21" s="12" t="n">
        <v>11.95</v>
      </c>
    </row>
    <row r="22" spans="1:4">
      <c r="A22" s="4" t="s">
        <v>437</v>
      </c>
      <c r="B22" s="12" t="n">
        <v>1.59</v>
      </c>
    </row>
    <row r="23" spans="1:4">
      <c r="A23" s="4" t="s">
        <v>438</v>
      </c>
      <c r="B23" s="12" t="n">
        <v>3.48</v>
      </c>
    </row>
    <row r="24" spans="1:4">
      <c r="A24" s="4" t="s">
        <v>439</v>
      </c>
      <c r="B24" s="12" t="n">
        <v>6.44</v>
      </c>
      <c r="C24" s="8" t="n">
        <v>3.83</v>
      </c>
    </row>
    <row r="25" spans="1:4">
      <c r="A25" s="4" t="s">
        <v>440</v>
      </c>
      <c r="B25" s="12" t="n">
        <v>3.06</v>
      </c>
    </row>
    <row r="26" spans="1:4">
      <c r="A26" s="4" t="s">
        <v>441</v>
      </c>
      <c r="B26" s="8" t="n">
        <v>6.44</v>
      </c>
    </row>
    <row r="27" spans="1:4">
      <c r="A27" s="3" t="s">
        <v>442</v>
      </c>
    </row>
    <row r="28" spans="1:4">
      <c r="A28" s="4" t="s">
        <v>443</v>
      </c>
      <c r="B28" s="4" t="s">
        <v>444</v>
      </c>
      <c r="C28" s="4" t="s">
        <v>445</v>
      </c>
    </row>
    <row r="29" spans="1:4">
      <c r="A29" s="4" t="s">
        <v>446</v>
      </c>
      <c r="B29" s="4" t="s">
        <v>447</v>
      </c>
    </row>
    <row r="30" spans="1:4">
      <c r="A30" s="4" t="s">
        <v>448</v>
      </c>
      <c r="B30" s="4" t="s">
        <v>444</v>
      </c>
    </row>
    <row r="31" spans="1:4">
      <c r="A31" s="3" t="s">
        <v>423</v>
      </c>
    </row>
    <row r="32" spans="1:4">
      <c r="A32" s="4" t="s">
        <v>443</v>
      </c>
      <c r="B32" s="6" t="n">
        <v>14898000</v>
      </c>
      <c r="C32" s="6" t="n">
        <v>11185000</v>
      </c>
    </row>
    <row r="33" spans="1:4">
      <c r="A33" s="4" t="s">
        <v>446</v>
      </c>
      <c r="B33" s="5" t="n">
        <v>7520000</v>
      </c>
    </row>
    <row r="34" spans="1:4">
      <c r="A34" s="4" t="s">
        <v>448</v>
      </c>
      <c r="B34" s="5" t="n">
        <v>14898000</v>
      </c>
    </row>
    <row r="35" spans="1:4">
      <c r="A35" s="4" t="s">
        <v>449</v>
      </c>
    </row>
    <row r="36" spans="1:4">
      <c r="A36" s="3" t="s">
        <v>399</v>
      </c>
    </row>
    <row r="37" spans="1:4">
      <c r="A37" s="4" t="s">
        <v>450</v>
      </c>
      <c r="B37" s="5" t="n">
        <v>200000</v>
      </c>
      <c r="C37" s="6" t="n">
        <v>26000</v>
      </c>
    </row>
    <row r="38" spans="1:4">
      <c r="A38" s="4" t="s">
        <v>422</v>
      </c>
      <c r="B38" s="6" t="n">
        <v>1000000</v>
      </c>
    </row>
    <row r="39" spans="1:4">
      <c r="A39" s="4" t="s">
        <v>409</v>
      </c>
    </row>
    <row r="40" spans="1:4">
      <c r="A40" s="3" t="s">
        <v>399</v>
      </c>
    </row>
    <row r="41" spans="1:4">
      <c r="A41" s="4" t="s">
        <v>400</v>
      </c>
      <c r="B41" s="4" t="s">
        <v>410</v>
      </c>
    </row>
    <row r="42" spans="1:4">
      <c r="A42" s="4" t="s">
        <v>451</v>
      </c>
    </row>
    <row r="43" spans="1:4">
      <c r="A43" s="3" t="s">
        <v>426</v>
      </c>
    </row>
    <row r="44" spans="1:4">
      <c r="A44" s="4" t="s">
        <v>428</v>
      </c>
      <c r="B44" s="5" t="n">
        <v>7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83</v>
      </c>
    </row>
    <row r="3" spans="1:4">
      <c r="A3" s="4" t="s">
        <v>305</v>
      </c>
    </row>
    <row r="4" spans="1:4">
      <c r="A4" s="3" t="s">
        <v>426</v>
      </c>
    </row>
    <row r="5" spans="1:4">
      <c r="A5" s="4" t="s">
        <v>453</v>
      </c>
      <c r="B5" s="5" t="n">
        <v>256881</v>
      </c>
    </row>
    <row r="6" spans="1:4">
      <c r="A6" s="4" t="s">
        <v>454</v>
      </c>
      <c r="B6" s="5" t="n">
        <v>-178662</v>
      </c>
    </row>
    <row r="7" spans="1:4">
      <c r="A7" s="4" t="s">
        <v>455</v>
      </c>
      <c r="B7" s="5" t="n">
        <v>-73334</v>
      </c>
    </row>
    <row r="8" spans="1:4">
      <c r="A8" s="4" t="s">
        <v>456</v>
      </c>
      <c r="B8" s="5" t="n">
        <v>4885</v>
      </c>
      <c r="C8" s="5" t="n">
        <v>256881</v>
      </c>
    </row>
    <row r="9" spans="1:4">
      <c r="A9" s="3" t="s">
        <v>457</v>
      </c>
    </row>
    <row r="10" spans="1:4">
      <c r="A10" s="4" t="s">
        <v>458</v>
      </c>
      <c r="B10" s="8" t="n">
        <v>0.38</v>
      </c>
    </row>
    <row r="11" spans="1:4">
      <c r="A11" s="4" t="s">
        <v>459</v>
      </c>
      <c r="B11" s="12" t="n">
        <v>0.39</v>
      </c>
    </row>
    <row r="12" spans="1:4">
      <c r="A12" s="4" t="s">
        <v>460</v>
      </c>
      <c r="B12" s="12" t="n">
        <v>0.38</v>
      </c>
    </row>
    <row r="13" spans="1:4">
      <c r="A13" s="4" t="s">
        <v>461</v>
      </c>
      <c r="B13" s="8" t="n">
        <v>0.98</v>
      </c>
      <c r="C13" s="8" t="n">
        <v>0.38</v>
      </c>
    </row>
    <row r="14" spans="1:4">
      <c r="A14" s="3" t="s">
        <v>462</v>
      </c>
    </row>
    <row r="15" spans="1:4">
      <c r="A15" s="4" t="s">
        <v>463</v>
      </c>
      <c r="B15" s="10" t="n">
        <v>0.1</v>
      </c>
      <c r="C15" s="10" t="n">
        <v>0.1</v>
      </c>
      <c r="D15" s="10" t="n">
        <v>0.1</v>
      </c>
    </row>
    <row r="16" spans="1:4">
      <c r="A16" s="4" t="s">
        <v>464</v>
      </c>
    </row>
    <row r="17" spans="1:4">
      <c r="A17" s="3" t="s">
        <v>462</v>
      </c>
    </row>
    <row r="18" spans="1:4">
      <c r="A18" s="4" t="s">
        <v>450</v>
      </c>
      <c r="B18"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6"/>
  </cols>
  <sheetData>
    <row r="1" spans="1:4">
      <c r="A1" s="1" t="s">
        <v>465</v>
      </c>
      <c r="B1" s="2" t="s">
        <v>1</v>
      </c>
    </row>
    <row r="2" spans="1:4">
      <c r="B2" s="2" t="s">
        <v>2</v>
      </c>
      <c r="C2" s="2" t="s">
        <v>30</v>
      </c>
      <c r="D2" s="2" t="s">
        <v>83</v>
      </c>
    </row>
    <row r="3" spans="1:4">
      <c r="A3" s="3" t="s">
        <v>466</v>
      </c>
    </row>
    <row r="4" spans="1:4">
      <c r="A4" s="4" t="s">
        <v>467</v>
      </c>
      <c r="B4" s="4" t="s">
        <v>468</v>
      </c>
      <c r="C4" s="4" t="s">
        <v>469</v>
      </c>
      <c r="D4" s="4" t="s">
        <v>470</v>
      </c>
    </row>
    <row r="5" spans="1:4">
      <c r="A5" s="4" t="s">
        <v>471</v>
      </c>
      <c r="B5" s="4" t="s">
        <v>472</v>
      </c>
      <c r="C5" s="4" t="s">
        <v>473</v>
      </c>
      <c r="D5" s="4" t="s">
        <v>474</v>
      </c>
    </row>
    <row r="6" spans="1:4">
      <c r="A6" s="4" t="s">
        <v>475</v>
      </c>
      <c r="B6" s="4" t="s">
        <v>476</v>
      </c>
      <c r="C6" s="4" t="s">
        <v>477</v>
      </c>
      <c r="D6" s="4" t="s">
        <v>478</v>
      </c>
    </row>
    <row r="7" spans="1:4">
      <c r="A7" s="4" t="s">
        <v>479</v>
      </c>
      <c r="B7" s="8" t="n">
        <v>8.58</v>
      </c>
      <c r="C7" s="8" t="n">
        <v>4.88</v>
      </c>
      <c r="D7" s="8" t="n">
        <v>1.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83</v>
      </c>
    </row>
    <row r="3" spans="1:4">
      <c r="A3" s="3" t="s">
        <v>481</v>
      </c>
    </row>
    <row r="4" spans="1:4">
      <c r="A4" s="4" t="s">
        <v>117</v>
      </c>
      <c r="B4" s="6" t="n">
        <v>4234</v>
      </c>
      <c r="C4" s="6" t="n">
        <v>3233</v>
      </c>
      <c r="D4" s="6" t="n">
        <v>937</v>
      </c>
    </row>
    <row r="5" spans="1:4">
      <c r="A5" s="4" t="s">
        <v>482</v>
      </c>
      <c r="B5" s="6" t="n">
        <v>8800</v>
      </c>
    </row>
    <row r="6" spans="1:4">
      <c r="A6" s="4" t="s">
        <v>483</v>
      </c>
      <c r="B6" s="4" t="s">
        <v>346</v>
      </c>
    </row>
    <row r="7" spans="1:4">
      <c r="A7" s="4" t="s">
        <v>484</v>
      </c>
      <c r="B7" s="6" t="n">
        <v>800</v>
      </c>
    </row>
    <row r="8" spans="1:4">
      <c r="A8" s="4" t="s">
        <v>87</v>
      </c>
    </row>
    <row r="9" spans="1:4">
      <c r="A9" s="3" t="s">
        <v>481</v>
      </c>
    </row>
    <row r="10" spans="1:4">
      <c r="A10" s="4" t="s">
        <v>117</v>
      </c>
      <c r="B10" s="5" t="n">
        <v>2980</v>
      </c>
      <c r="C10" s="5" t="n">
        <v>2733</v>
      </c>
      <c r="D10" s="5" t="n">
        <v>830</v>
      </c>
    </row>
    <row r="11" spans="1:4">
      <c r="A11" s="4" t="s">
        <v>88</v>
      </c>
    </row>
    <row r="12" spans="1:4">
      <c r="A12" s="3" t="s">
        <v>481</v>
      </c>
    </row>
    <row r="13" spans="1:4">
      <c r="A13" s="4" t="s">
        <v>117</v>
      </c>
      <c r="B13" s="6" t="n">
        <v>1254</v>
      </c>
      <c r="C13" s="6" t="n">
        <v>500</v>
      </c>
      <c r="D13" s="6" t="n">
        <v>1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5</v>
      </c>
      <c r="B1" s="2" t="s">
        <v>1</v>
      </c>
    </row>
    <row r="2" spans="1:3">
      <c r="B2" s="2" t="s">
        <v>2</v>
      </c>
      <c r="C2" s="2" t="s">
        <v>30</v>
      </c>
    </row>
    <row r="3" spans="1:3">
      <c r="A3" s="3" t="s">
        <v>189</v>
      </c>
    </row>
    <row r="4" spans="1:3">
      <c r="A4" s="4" t="s">
        <v>486</v>
      </c>
      <c r="B4" s="10" t="n">
        <v>1.3</v>
      </c>
      <c r="C4" s="10" t="n">
        <v>3.1</v>
      </c>
    </row>
    <row r="5" spans="1:3">
      <c r="A5" s="4" t="s">
        <v>487</v>
      </c>
      <c r="B5" s="6" t="n">
        <v>0</v>
      </c>
      <c r="C5" s="10"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8</v>
      </c>
      <c r="B1" s="2" t="s">
        <v>1</v>
      </c>
    </row>
    <row r="2" spans="1:4">
      <c r="B2" s="2" t="s">
        <v>2</v>
      </c>
      <c r="C2" s="2" t="s">
        <v>30</v>
      </c>
      <c r="D2" s="2" t="s">
        <v>83</v>
      </c>
    </row>
    <row r="3" spans="1:4">
      <c r="A3" s="3" t="s">
        <v>489</v>
      </c>
    </row>
    <row r="4" spans="1:4">
      <c r="A4" s="4" t="s">
        <v>490</v>
      </c>
      <c r="B4" s="4" t="s">
        <v>491</v>
      </c>
      <c r="C4" s="4" t="s">
        <v>491</v>
      </c>
      <c r="D4" s="4" t="s">
        <v>491</v>
      </c>
    </row>
    <row r="5" spans="1:4">
      <c r="A5" s="4" t="s">
        <v>492</v>
      </c>
      <c r="B5" s="4" t="s">
        <v>493</v>
      </c>
      <c r="C5" s="4" t="s">
        <v>494</v>
      </c>
      <c r="D5" s="4" t="s">
        <v>495</v>
      </c>
    </row>
    <row r="6" spans="1:4">
      <c r="A6" s="4" t="s">
        <v>496</v>
      </c>
      <c r="B6" s="4" t="s">
        <v>497</v>
      </c>
      <c r="C6" s="4" t="s">
        <v>498</v>
      </c>
      <c r="D6" s="4" t="s">
        <v>499</v>
      </c>
    </row>
    <row r="7" spans="1:4">
      <c r="A7" s="4" t="s">
        <v>500</v>
      </c>
      <c r="B7" s="4" t="s">
        <v>501</v>
      </c>
      <c r="C7" s="4" t="s">
        <v>502</v>
      </c>
      <c r="D7" s="4" t="s">
        <v>503</v>
      </c>
    </row>
    <row r="8" spans="1:4">
      <c r="A8" s="4" t="s">
        <v>504</v>
      </c>
      <c r="B8" s="4" t="s">
        <v>505</v>
      </c>
      <c r="C8" s="4" t="s">
        <v>506</v>
      </c>
    </row>
    <row r="9" spans="1:4">
      <c r="A9" s="4" t="s">
        <v>507</v>
      </c>
      <c r="B9" s="4" t="s">
        <v>508</v>
      </c>
      <c r="C9" s="4" t="s">
        <v>509</v>
      </c>
      <c r="D9" s="4" t="s">
        <v>510</v>
      </c>
    </row>
    <row r="10" spans="1:4">
      <c r="A10" s="4" t="s">
        <v>511</v>
      </c>
      <c r="B10" s="4" t="s">
        <v>512</v>
      </c>
      <c r="C10" s="4" t="s">
        <v>512</v>
      </c>
      <c r="D10" s="4" t="s">
        <v>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3"/>
    <col customWidth="1" max="5" min="5" width="63"/>
    <col customWidth="1" max="6" min="6" width="63"/>
    <col customWidth="1" max="7" min="7" width="27"/>
    <col customWidth="1" max="8" min="8" width="37"/>
    <col customWidth="1" max="9" min="9" width="20"/>
    <col customWidth="1" max="10" min="10" width="37"/>
    <col customWidth="1" max="11" min="11" width="37"/>
    <col customWidth="1" max="12" min="12" width="10"/>
  </cols>
  <sheetData>
    <row r="1" spans="1:12">
      <c r="A1" s="1" t="s">
        <v>102</v>
      </c>
      <c r="B1" s="2" t="s">
        <v>103</v>
      </c>
      <c r="C1" s="2" t="s">
        <v>104</v>
      </c>
      <c r="D1" s="2" t="s">
        <v>105</v>
      </c>
      <c r="E1" s="2" t="s">
        <v>106</v>
      </c>
      <c r="F1" s="2" t="s">
        <v>107</v>
      </c>
      <c r="G1" s="2" t="s">
        <v>108</v>
      </c>
      <c r="H1" s="2" t="s">
        <v>109</v>
      </c>
      <c r="I1" s="2" t="s">
        <v>110</v>
      </c>
      <c r="J1" s="2" t="s">
        <v>60</v>
      </c>
      <c r="K1" s="2" t="s">
        <v>62</v>
      </c>
      <c r="L1" s="2" t="s">
        <v>111</v>
      </c>
    </row>
    <row r="2" spans="1:12">
      <c r="A2" s="4" t="s">
        <v>112</v>
      </c>
      <c r="D2" s="6" t="n">
        <v>1</v>
      </c>
      <c r="G2" s="6" t="n">
        <v>970</v>
      </c>
      <c r="I2" s="6" t="n">
        <v>-10264</v>
      </c>
      <c r="L2" s="6" t="n">
        <v>-9293</v>
      </c>
    </row>
    <row r="3" spans="1:12">
      <c r="A3" s="4" t="s">
        <v>113</v>
      </c>
      <c r="D3" s="5" t="n">
        <v>1379669</v>
      </c>
    </row>
    <row r="4" spans="1:12">
      <c r="A4" s="3" t="s">
        <v>114</v>
      </c>
    </row>
    <row r="5" spans="1:12">
      <c r="A5" s="4" t="s">
        <v>115</v>
      </c>
      <c r="G5" s="5" t="n">
        <v>15</v>
      </c>
      <c r="L5" s="5" t="n">
        <v>15</v>
      </c>
    </row>
    <row r="6" spans="1:12">
      <c r="A6" s="4" t="s">
        <v>116</v>
      </c>
      <c r="D6" s="5" t="n">
        <v>260340</v>
      </c>
    </row>
    <row r="7" spans="1:12">
      <c r="A7" s="4" t="s">
        <v>117</v>
      </c>
      <c r="G7" s="5" t="n">
        <v>937</v>
      </c>
      <c r="L7" s="5" t="n">
        <v>937</v>
      </c>
    </row>
    <row r="8" spans="1:12">
      <c r="A8" s="4" t="s">
        <v>92</v>
      </c>
      <c r="I8" s="5" t="n">
        <v>-13431</v>
      </c>
      <c r="L8" s="5" t="n">
        <v>-13431</v>
      </c>
    </row>
    <row r="9" spans="1:12">
      <c r="A9" s="4" t="s">
        <v>118</v>
      </c>
      <c r="D9" s="6" t="n">
        <v>1</v>
      </c>
      <c r="G9" s="5" t="n">
        <v>1922</v>
      </c>
      <c r="I9" s="5" t="n">
        <v>-23695</v>
      </c>
      <c r="L9" s="5" t="n">
        <v>-21772</v>
      </c>
    </row>
    <row r="10" spans="1:12">
      <c r="A10" s="4" t="s">
        <v>119</v>
      </c>
      <c r="D10" s="5" t="n">
        <v>1640009</v>
      </c>
    </row>
    <row r="11" spans="1:12">
      <c r="A11" s="4" t="s">
        <v>112</v>
      </c>
      <c r="J11" s="6" t="n">
        <v>13266</v>
      </c>
    </row>
    <row r="12" spans="1:12">
      <c r="A12" s="4" t="s">
        <v>113</v>
      </c>
      <c r="J12" s="5" t="n">
        <v>14600000</v>
      </c>
    </row>
    <row r="13" spans="1:12">
      <c r="A13" s="3" t="s">
        <v>120</v>
      </c>
    </row>
    <row r="14" spans="1:12">
      <c r="A14" s="4" t="s">
        <v>121</v>
      </c>
      <c r="J14" s="6" t="n">
        <v>15749</v>
      </c>
      <c r="K14" s="6" t="n">
        <v>52998</v>
      </c>
    </row>
    <row r="15" spans="1:12">
      <c r="A15" s="4" t="s">
        <v>122</v>
      </c>
      <c r="J15" s="5" t="n">
        <v>15750000</v>
      </c>
      <c r="K15" s="5" t="n">
        <v>16893931</v>
      </c>
    </row>
    <row r="16" spans="1:12">
      <c r="A16" s="4" t="s">
        <v>118</v>
      </c>
      <c r="J16" s="6" t="n">
        <v>29015</v>
      </c>
      <c r="K16" s="6" t="n">
        <v>52998</v>
      </c>
    </row>
    <row r="17" spans="1:12">
      <c r="A17" s="4" t="s">
        <v>119</v>
      </c>
      <c r="J17" s="5" t="n">
        <v>30350000</v>
      </c>
      <c r="K17" s="5" t="n">
        <v>16893931</v>
      </c>
    </row>
    <row r="18" spans="1:12">
      <c r="A18" s="3" t="s">
        <v>114</v>
      </c>
    </row>
    <row r="19" spans="1:12">
      <c r="A19" s="4" t="s">
        <v>115</v>
      </c>
      <c r="D19" s="6" t="n">
        <v>1</v>
      </c>
      <c r="G19" s="5" t="n">
        <v>392</v>
      </c>
      <c r="L19" s="5" t="n">
        <v>393</v>
      </c>
    </row>
    <row r="20" spans="1:12">
      <c r="A20" s="4" t="s">
        <v>116</v>
      </c>
      <c r="D20" s="5" t="n">
        <v>723009</v>
      </c>
    </row>
    <row r="21" spans="1:12">
      <c r="A21" s="4" t="s">
        <v>117</v>
      </c>
      <c r="G21" s="5" t="n">
        <v>3233</v>
      </c>
      <c r="L21" s="5" t="n">
        <v>3233</v>
      </c>
    </row>
    <row r="22" spans="1:12">
      <c r="A22" s="4" t="s">
        <v>92</v>
      </c>
      <c r="I22" s="5" t="n">
        <v>-29818</v>
      </c>
      <c r="L22" s="5" t="n">
        <v>-29818</v>
      </c>
    </row>
    <row r="23" spans="1:12">
      <c r="A23" s="4" t="s">
        <v>123</v>
      </c>
      <c r="D23" s="6" t="n">
        <v>2</v>
      </c>
      <c r="G23" s="5" t="n">
        <v>5547</v>
      </c>
      <c r="I23" s="5" t="n">
        <v>-53513</v>
      </c>
      <c r="L23" s="6" t="n">
        <v>-47964</v>
      </c>
    </row>
    <row r="24" spans="1:12">
      <c r="A24" s="4" t="s">
        <v>124</v>
      </c>
      <c r="D24" s="5" t="n">
        <v>2363018</v>
      </c>
      <c r="L24" s="5" t="n">
        <v>2363018</v>
      </c>
    </row>
    <row r="25" spans="1:12">
      <c r="A25" s="4" t="s">
        <v>123</v>
      </c>
      <c r="J25" s="6" t="n">
        <v>29015</v>
      </c>
      <c r="K25" s="6" t="n">
        <v>52998</v>
      </c>
    </row>
    <row r="26" spans="1:12">
      <c r="A26" s="4" t="s">
        <v>124</v>
      </c>
      <c r="J26" s="5" t="n">
        <v>30350000</v>
      </c>
      <c r="K26" s="5" t="n">
        <v>16893931</v>
      </c>
    </row>
    <row r="27" spans="1:12">
      <c r="A27" s="3" t="s">
        <v>114</v>
      </c>
    </row>
    <row r="28" spans="1:12">
      <c r="A28" s="4" t="s">
        <v>125</v>
      </c>
      <c r="B28" s="6" t="n">
        <v>8</v>
      </c>
      <c r="C28" s="6" t="n">
        <v>8</v>
      </c>
      <c r="E28" s="6" t="n">
        <v>29007</v>
      </c>
      <c r="F28" s="6" t="n">
        <v>92784</v>
      </c>
      <c r="J28" s="6" t="n">
        <v>29015</v>
      </c>
      <c r="K28" s="6" t="n">
        <v>92792</v>
      </c>
    </row>
    <row r="29" spans="1:12">
      <c r="A29" s="4" t="s">
        <v>126</v>
      </c>
      <c r="B29" s="5" t="n">
        <v>8093326</v>
      </c>
      <c r="C29" s="5" t="n">
        <v>7895474</v>
      </c>
    </row>
    <row r="30" spans="1:12">
      <c r="A30" s="4" t="s">
        <v>127</v>
      </c>
      <c r="D30" s="6" t="n">
        <v>5</v>
      </c>
      <c r="G30" s="5" t="n">
        <v>49877</v>
      </c>
      <c r="L30" s="6" t="n">
        <v>49882</v>
      </c>
    </row>
    <row r="31" spans="1:12">
      <c r="A31" s="4" t="s">
        <v>128</v>
      </c>
      <c r="D31" s="5" t="n">
        <v>4600000</v>
      </c>
    </row>
    <row r="32" spans="1:12">
      <c r="A32" s="4" t="s">
        <v>115</v>
      </c>
      <c r="G32" s="5" t="n">
        <v>395</v>
      </c>
      <c r="L32" s="5" t="n">
        <v>395</v>
      </c>
    </row>
    <row r="33" spans="1:12">
      <c r="A33" s="4" t="s">
        <v>116</v>
      </c>
      <c r="D33" s="5" t="n">
        <v>429070</v>
      </c>
    </row>
    <row r="34" spans="1:12">
      <c r="A34" s="4" t="s">
        <v>117</v>
      </c>
      <c r="G34" s="5" t="n">
        <v>4234</v>
      </c>
      <c r="L34" s="5" t="n">
        <v>4234</v>
      </c>
    </row>
    <row r="35" spans="1:12">
      <c r="A35" s="4" t="s">
        <v>129</v>
      </c>
      <c r="H35" s="6" t="n">
        <v>-9</v>
      </c>
      <c r="L35" s="5" t="n">
        <v>-9</v>
      </c>
    </row>
    <row r="36" spans="1:12">
      <c r="A36" s="4" t="s">
        <v>92</v>
      </c>
      <c r="I36" s="5" t="n">
        <v>-47743</v>
      </c>
      <c r="L36" s="5" t="n">
        <v>-47743</v>
      </c>
    </row>
    <row r="37" spans="1:12">
      <c r="A37" s="4" t="s">
        <v>130</v>
      </c>
      <c r="D37" s="6" t="n">
        <v>23</v>
      </c>
      <c r="G37" s="6" t="n">
        <v>181844</v>
      </c>
      <c r="H37" s="6" t="n">
        <v>-9</v>
      </c>
      <c r="I37" s="6" t="n">
        <v>-101256</v>
      </c>
      <c r="L37" s="6" t="n">
        <v>80602</v>
      </c>
    </row>
    <row r="38" spans="1:12">
      <c r="A38" s="4" t="s">
        <v>131</v>
      </c>
      <c r="D38" s="5" t="n">
        <v>23380888</v>
      </c>
      <c r="L38" s="5" t="n">
        <v>23380888</v>
      </c>
    </row>
    <row r="39" spans="1:12">
      <c r="A39" s="3" t="s">
        <v>120</v>
      </c>
    </row>
    <row r="40" spans="1:12">
      <c r="A40" s="4" t="s">
        <v>121</v>
      </c>
      <c r="K40" s="6" t="n">
        <v>39794</v>
      </c>
    </row>
    <row r="41" spans="1:12">
      <c r="A41" s="4" t="s">
        <v>122</v>
      </c>
      <c r="K41" s="5" t="n">
        <v>12714150</v>
      </c>
    </row>
    <row r="42" spans="1:12">
      <c r="A42" s="4" t="s">
        <v>125</v>
      </c>
      <c r="J42" s="6" t="n">
        <v>-29015</v>
      </c>
      <c r="K42" s="6" t="n">
        <v>-92792</v>
      </c>
    </row>
    <row r="43" spans="1:12">
      <c r="A43" s="4" t="s">
        <v>126</v>
      </c>
      <c r="J43" s="5" t="n">
        <v>-30350000</v>
      </c>
      <c r="K43" s="5" t="n">
        <v>-29608081</v>
      </c>
    </row>
    <row r="44" spans="1:12">
      <c r="A44" s="4" t="s">
        <v>131</v>
      </c>
      <c r="J44" s="5" t="n">
        <v>0</v>
      </c>
      <c r="K4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0</v>
      </c>
      <c r="D1" s="2" t="s">
        <v>83</v>
      </c>
    </row>
    <row r="2" spans="1:4">
      <c r="A2" s="3" t="s">
        <v>514</v>
      </c>
    </row>
    <row r="3" spans="1:4">
      <c r="A3" s="4" t="s">
        <v>515</v>
      </c>
      <c r="B3" s="6" t="n">
        <v>33846</v>
      </c>
      <c r="C3" s="6" t="n">
        <v>17569</v>
      </c>
      <c r="D3" s="6" t="n">
        <v>7969</v>
      </c>
    </row>
    <row r="4" spans="1:4">
      <c r="A4" s="4" t="s">
        <v>516</v>
      </c>
      <c r="B4" s="5" t="n">
        <v>3350</v>
      </c>
      <c r="C4" s="5" t="n">
        <v>1953</v>
      </c>
      <c r="D4" s="5" t="n">
        <v>1121</v>
      </c>
    </row>
    <row r="5" spans="1:4">
      <c r="A5" s="4" t="s">
        <v>517</v>
      </c>
      <c r="B5" s="5" t="n">
        <v>197</v>
      </c>
      <c r="C5" s="5" t="n">
        <v>313</v>
      </c>
      <c r="D5" s="5" t="n">
        <v>430</v>
      </c>
    </row>
    <row r="6" spans="1:4">
      <c r="A6" s="4" t="s">
        <v>518</v>
      </c>
      <c r="B6" s="5" t="n">
        <v>247</v>
      </c>
      <c r="C6" s="5" t="n">
        <v>186</v>
      </c>
      <c r="D6" s="5" t="n">
        <v>87</v>
      </c>
    </row>
    <row r="7" spans="1:4">
      <c r="A7" s="4" t="s">
        <v>519</v>
      </c>
      <c r="B7" s="5" t="n">
        <v>467</v>
      </c>
      <c r="C7" s="5" t="n">
        <v>589</v>
      </c>
    </row>
    <row r="8" spans="1:4">
      <c r="A8" s="4" t="s">
        <v>520</v>
      </c>
      <c r="B8" s="5" t="n">
        <v>1605</v>
      </c>
      <c r="C8" s="5" t="n">
        <v>545</v>
      </c>
      <c r="D8" s="5" t="n">
        <v>83</v>
      </c>
    </row>
    <row r="9" spans="1:4">
      <c r="A9" s="4" t="s">
        <v>521</v>
      </c>
      <c r="B9" s="5" t="n">
        <v>39712</v>
      </c>
      <c r="C9" s="5" t="n">
        <v>21155</v>
      </c>
      <c r="D9" s="5" t="n">
        <v>9690</v>
      </c>
    </row>
    <row r="10" spans="1:4">
      <c r="A10" s="4" t="s">
        <v>522</v>
      </c>
      <c r="B10" s="5" t="n">
        <v>-39624</v>
      </c>
      <c r="C10" s="5" t="n">
        <v>-21095</v>
      </c>
      <c r="D10" s="6" t="n">
        <v>-9690</v>
      </c>
    </row>
    <row r="11" spans="1:4">
      <c r="A11" s="4" t="s">
        <v>523</v>
      </c>
      <c r="B11" s="5" t="n">
        <v>88</v>
      </c>
      <c r="C11" s="5" t="n">
        <v>60</v>
      </c>
    </row>
    <row r="12" spans="1:4">
      <c r="A12" s="3" t="s">
        <v>524</v>
      </c>
    </row>
    <row r="13" spans="1:4">
      <c r="A13" s="4" t="s">
        <v>525</v>
      </c>
      <c r="B13" s="5" t="n">
        <v>-88</v>
      </c>
      <c r="C13" s="5" t="n">
        <v>-60</v>
      </c>
    </row>
    <row r="14" spans="1:4">
      <c r="A14" s="4" t="s">
        <v>526</v>
      </c>
      <c r="B14" s="6" t="n">
        <v>-88</v>
      </c>
      <c r="C14" s="6"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27</v>
      </c>
      <c r="B1" s="2" t="s">
        <v>307</v>
      </c>
    </row>
    <row r="2" spans="1:2">
      <c r="A2" s="3" t="s">
        <v>528</v>
      </c>
    </row>
    <row r="3" spans="1:2">
      <c r="A3" s="4" t="s">
        <v>529</v>
      </c>
      <c r="B3" s="6" t="n">
        <v>1</v>
      </c>
    </row>
    <row r="4" spans="1:2">
      <c r="A4" s="4" t="s">
        <v>530</v>
      </c>
    </row>
    <row r="5" spans="1:2">
      <c r="A5" s="3" t="s">
        <v>528</v>
      </c>
    </row>
    <row r="6" spans="1:2">
      <c r="A6" s="4" t="s">
        <v>529</v>
      </c>
      <c r="B6" s="11" t="n">
        <v>86.3</v>
      </c>
    </row>
    <row r="7" spans="1:2">
      <c r="A7" s="4" t="s">
        <v>531</v>
      </c>
    </row>
    <row r="8" spans="1:2">
      <c r="A8" s="3" t="s">
        <v>528</v>
      </c>
    </row>
    <row r="9" spans="1:2">
      <c r="A9" s="4" t="s">
        <v>529</v>
      </c>
      <c r="B9" s="10" t="n">
        <v>8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2</v>
      </c>
      <c r="B1" s="2" t="s">
        <v>1</v>
      </c>
    </row>
    <row r="2" spans="1:3">
      <c r="B2" s="2" t="s">
        <v>2</v>
      </c>
      <c r="C2" s="2" t="s">
        <v>30</v>
      </c>
    </row>
    <row r="3" spans="1:3">
      <c r="A3" s="3" t="s">
        <v>191</v>
      </c>
    </row>
    <row r="4" spans="1:3">
      <c r="A4" s="4" t="s">
        <v>533</v>
      </c>
      <c r="B4" s="10" t="n">
        <v>18.5</v>
      </c>
      <c r="C4" s="10" t="n">
        <v>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2</v>
      </c>
      <c r="C1" s="2" t="s">
        <v>30</v>
      </c>
    </row>
    <row r="2" spans="1:3">
      <c r="A2" s="3" t="s">
        <v>516</v>
      </c>
    </row>
    <row r="3" spans="1:3">
      <c r="A3" s="4" t="s">
        <v>535</v>
      </c>
      <c r="B3" s="6" t="n">
        <v>0</v>
      </c>
    </row>
    <row r="4" spans="1:3">
      <c r="A4" s="4" t="s">
        <v>536</v>
      </c>
      <c r="B4" s="5" t="n">
        <v>0</v>
      </c>
      <c r="C4" s="6" t="n">
        <v>0</v>
      </c>
    </row>
    <row r="5" spans="1:3">
      <c r="A5" s="4" t="s">
        <v>530</v>
      </c>
    </row>
    <row r="6" spans="1:3">
      <c r="A6" s="3" t="s">
        <v>516</v>
      </c>
    </row>
    <row r="7" spans="1:3">
      <c r="A7" s="4" t="s">
        <v>537</v>
      </c>
      <c r="B7" s="5" t="n">
        <v>2300</v>
      </c>
    </row>
    <row r="8" spans="1:3">
      <c r="A8" s="4" t="s">
        <v>531</v>
      </c>
    </row>
    <row r="9" spans="1:3">
      <c r="A9" s="3" t="s">
        <v>516</v>
      </c>
    </row>
    <row r="10" spans="1:3">
      <c r="A10" s="4" t="s">
        <v>537</v>
      </c>
      <c r="B10" s="6"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38</v>
      </c>
      <c r="B1" s="2" t="s">
        <v>77</v>
      </c>
      <c r="D1" s="2" t="s">
        <v>1</v>
      </c>
    </row>
    <row r="2" spans="1:5">
      <c r="B2" s="2" t="s">
        <v>2</v>
      </c>
      <c r="C2" s="2" t="s">
        <v>81</v>
      </c>
      <c r="D2" s="2" t="s">
        <v>2</v>
      </c>
      <c r="E2" s="2" t="s">
        <v>30</v>
      </c>
    </row>
    <row r="3" spans="1:5">
      <c r="A3" s="3" t="s">
        <v>193</v>
      </c>
    </row>
    <row r="4" spans="1:5">
      <c r="A4" s="4" t="s">
        <v>85</v>
      </c>
      <c r="B4" s="6" t="n">
        <v>317</v>
      </c>
      <c r="C4" s="6" t="n">
        <v>317</v>
      </c>
      <c r="D4" s="6" t="n">
        <v>317</v>
      </c>
      <c r="E4" s="6" t="n">
        <v>317</v>
      </c>
    </row>
    <row r="5" spans="1:5">
      <c r="A5" s="4" t="s">
        <v>539</v>
      </c>
    </row>
    <row r="6" spans="1:5">
      <c r="A6" s="3" t="s">
        <v>193</v>
      </c>
    </row>
    <row r="7" spans="1:5">
      <c r="A7" s="4" t="s">
        <v>540</v>
      </c>
      <c r="D7" s="5" t="n">
        <v>3000</v>
      </c>
    </row>
    <row r="8" spans="1:5">
      <c r="A8" s="4" t="s">
        <v>85</v>
      </c>
      <c r="D8" s="6" t="n">
        <v>300</v>
      </c>
      <c r="E8" s="6" t="n">
        <v>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1</v>
      </c>
      <c r="B1" s="2" t="s">
        <v>1</v>
      </c>
    </row>
    <row r="2" spans="1:2">
      <c r="B2" s="2" t="s">
        <v>307</v>
      </c>
    </row>
    <row r="3" spans="1:2">
      <c r="A3" s="3" t="s">
        <v>195</v>
      </c>
    </row>
    <row r="4" spans="1:2">
      <c r="A4" s="4" t="s">
        <v>542</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43</v>
      </c>
      <c r="B1" s="2" t="s">
        <v>361</v>
      </c>
    </row>
    <row r="2" spans="1:2">
      <c r="B2" s="2" t="s">
        <v>544</v>
      </c>
    </row>
    <row r="3" spans="1:2">
      <c r="A3" s="4" t="s">
        <v>545</v>
      </c>
    </row>
    <row r="4" spans="1:2">
      <c r="A4" s="3" t="s">
        <v>197</v>
      </c>
    </row>
    <row r="5" spans="1:2">
      <c r="A5" s="4" t="s">
        <v>546</v>
      </c>
      <c r="B5" s="10" t="n">
        <v>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548</v>
      </c>
    </row>
    <row r="4" spans="1:12">
      <c r="A4" s="4" t="s">
        <v>85</v>
      </c>
      <c r="B4" s="6" t="n">
        <v>317</v>
      </c>
      <c r="H4" s="6" t="n">
        <v>317</v>
      </c>
      <c r="J4" s="6" t="n">
        <v>317</v>
      </c>
      <c r="K4" s="6" t="n">
        <v>317</v>
      </c>
    </row>
    <row r="5" spans="1:12">
      <c r="A5" s="3" t="s">
        <v>86</v>
      </c>
    </row>
    <row r="6" spans="1:12">
      <c r="A6" s="4" t="s">
        <v>87</v>
      </c>
      <c r="B6" s="5" t="n">
        <v>8443</v>
      </c>
      <c r="C6" s="6" t="n">
        <v>11584</v>
      </c>
      <c r="D6" s="6" t="n">
        <v>9525</v>
      </c>
      <c r="E6" s="6" t="n">
        <v>8265</v>
      </c>
      <c r="F6" s="6" t="n">
        <v>8378</v>
      </c>
      <c r="G6" s="6" t="n">
        <v>6866</v>
      </c>
      <c r="H6" s="5" t="n">
        <v>5428</v>
      </c>
      <c r="I6" s="6" t="n">
        <v>3736</v>
      </c>
      <c r="J6" s="5" t="n">
        <v>37817</v>
      </c>
      <c r="K6" s="5" t="n">
        <v>24408</v>
      </c>
      <c r="L6" s="6" t="n">
        <v>10923</v>
      </c>
    </row>
    <row r="7" spans="1:12">
      <c r="A7" s="4" t="s">
        <v>88</v>
      </c>
      <c r="B7" s="5" t="n">
        <v>2919</v>
      </c>
      <c r="C7" s="5" t="n">
        <v>2633</v>
      </c>
      <c r="D7" s="5" t="n">
        <v>2540</v>
      </c>
      <c r="E7" s="5" t="n">
        <v>2371</v>
      </c>
      <c r="F7" s="5" t="n">
        <v>2311</v>
      </c>
      <c r="G7" s="5" t="n">
        <v>1598</v>
      </c>
      <c r="H7" s="5" t="n">
        <v>984</v>
      </c>
      <c r="I7" s="5" t="n">
        <v>836</v>
      </c>
      <c r="J7" s="5" t="n">
        <v>10463</v>
      </c>
      <c r="K7" s="5" t="n">
        <v>5729</v>
      </c>
      <c r="L7" s="5" t="n">
        <v>2512</v>
      </c>
    </row>
    <row r="8" spans="1:12">
      <c r="A8" s="4" t="s">
        <v>89</v>
      </c>
      <c r="B8" s="5" t="n">
        <v>11362</v>
      </c>
      <c r="C8" s="5" t="n">
        <v>14217</v>
      </c>
      <c r="D8" s="5" t="n">
        <v>12065</v>
      </c>
      <c r="E8" s="5" t="n">
        <v>10636</v>
      </c>
      <c r="F8" s="5" t="n">
        <v>10689</v>
      </c>
      <c r="G8" s="5" t="n">
        <v>8464</v>
      </c>
      <c r="H8" s="5" t="n">
        <v>6412</v>
      </c>
      <c r="I8" s="5" t="n">
        <v>4572</v>
      </c>
      <c r="J8" s="5" t="n">
        <v>48280</v>
      </c>
      <c r="K8" s="5" t="n">
        <v>30137</v>
      </c>
      <c r="L8" s="5" t="n">
        <v>13435</v>
      </c>
    </row>
    <row r="9" spans="1:12">
      <c r="A9" s="4" t="s">
        <v>90</v>
      </c>
      <c r="B9" s="5" t="n">
        <v>-11045</v>
      </c>
      <c r="C9" s="5" t="n">
        <v>-14217</v>
      </c>
      <c r="D9" s="5" t="n">
        <v>-12065</v>
      </c>
      <c r="E9" s="5" t="n">
        <v>-10636</v>
      </c>
      <c r="F9" s="5" t="n">
        <v>-10689</v>
      </c>
      <c r="G9" s="5" t="n">
        <v>-8464</v>
      </c>
      <c r="H9" s="5" t="n">
        <v>-6095</v>
      </c>
      <c r="I9" s="5" t="n">
        <v>-4572</v>
      </c>
      <c r="J9" s="5" t="n">
        <v>-47963</v>
      </c>
      <c r="K9" s="5" t="n">
        <v>-29820</v>
      </c>
      <c r="L9" s="5" t="n">
        <v>-13435</v>
      </c>
    </row>
    <row r="10" spans="1:12">
      <c r="A10" s="4" t="s">
        <v>549</v>
      </c>
      <c r="B10" s="5" t="n">
        <v>80</v>
      </c>
      <c r="C10" s="5" t="n">
        <v>48</v>
      </c>
      <c r="D10" s="5" t="n">
        <v>44</v>
      </c>
      <c r="E10" s="5" t="n">
        <v>48</v>
      </c>
      <c r="H10" s="5" t="n">
        <v>-2</v>
      </c>
      <c r="I10" s="5" t="n">
        <v>4</v>
      </c>
      <c r="J10" s="5" t="n">
        <v>220</v>
      </c>
      <c r="K10" s="5" t="n">
        <v>2</v>
      </c>
      <c r="L10" s="5" t="n">
        <v>4</v>
      </c>
    </row>
    <row r="11" spans="1:12">
      <c r="A11" s="4" t="s">
        <v>92</v>
      </c>
      <c r="B11" s="5" t="n">
        <v>-10965</v>
      </c>
      <c r="C11" s="5" t="n">
        <v>-14169</v>
      </c>
      <c r="D11" s="5" t="n">
        <v>-12021</v>
      </c>
      <c r="E11" s="5" t="n">
        <v>-10588</v>
      </c>
      <c r="F11" s="5" t="n">
        <v>-10689</v>
      </c>
      <c r="G11" s="5" t="n">
        <v>-8464</v>
      </c>
      <c r="H11" s="5" t="n">
        <v>-6097</v>
      </c>
      <c r="I11" s="5" t="n">
        <v>-4568</v>
      </c>
      <c r="J11" s="5" t="n">
        <v>-47743</v>
      </c>
      <c r="K11" s="5" t="n">
        <v>-29818</v>
      </c>
      <c r="L11" s="5" t="n">
        <v>-13431</v>
      </c>
    </row>
    <row r="12" spans="1:12">
      <c r="A12" s="4" t="s">
        <v>93</v>
      </c>
      <c r="C12" s="5" t="n">
        <v>-121</v>
      </c>
      <c r="D12" s="5" t="n">
        <v>-1823</v>
      </c>
      <c r="E12" s="5" t="n">
        <v>-1737</v>
      </c>
      <c r="F12" s="5" t="n">
        <v>-1244</v>
      </c>
      <c r="G12" s="5" t="n">
        <v>-1243</v>
      </c>
      <c r="H12" s="5" t="n">
        <v>-1230</v>
      </c>
      <c r="I12" s="5" t="n">
        <v>-1217</v>
      </c>
      <c r="J12" s="5" t="n">
        <v>-3681</v>
      </c>
      <c r="K12" s="5" t="n">
        <v>-4934</v>
      </c>
      <c r="L12" s="5" t="n">
        <v>-2211</v>
      </c>
    </row>
    <row r="13" spans="1:12">
      <c r="A13" s="4" t="s">
        <v>94</v>
      </c>
      <c r="B13" s="6" t="n">
        <v>-10965</v>
      </c>
      <c r="C13" s="6" t="n">
        <v>-14290</v>
      </c>
      <c r="D13" s="6" t="n">
        <v>-13844</v>
      </c>
      <c r="E13" s="6" t="n">
        <v>-12325</v>
      </c>
      <c r="F13" s="6" t="n">
        <v>-11933</v>
      </c>
      <c r="G13" s="6" t="n">
        <v>-9707</v>
      </c>
      <c r="H13" s="6" t="n">
        <v>-7327</v>
      </c>
      <c r="I13" s="6" t="n">
        <v>-5785</v>
      </c>
      <c r="J13" s="6" t="n">
        <v>-51424</v>
      </c>
      <c r="K13" s="6" t="n">
        <v>-34752</v>
      </c>
      <c r="L13" s="6" t="n">
        <v>-15642</v>
      </c>
    </row>
    <row r="14" spans="1:12">
      <c r="A14" s="4" t="s">
        <v>95</v>
      </c>
      <c r="B14" s="8" t="n">
        <v>-0.47</v>
      </c>
      <c r="C14" s="8" t="n">
        <v>-0.65</v>
      </c>
      <c r="D14" s="8" t="n">
        <v>-5.42</v>
      </c>
      <c r="E14" s="8" t="n">
        <v>-5.15</v>
      </c>
      <c r="F14" s="8" t="n">
        <v>-5.14</v>
      </c>
      <c r="G14" s="8" t="n">
        <v>-4.51</v>
      </c>
      <c r="H14" s="8" t="n">
        <v>-4.16</v>
      </c>
      <c r="I14" s="8" t="n">
        <v>-3.44</v>
      </c>
      <c r="J14" s="8" t="n">
        <v>-4.05</v>
      </c>
      <c r="K14" s="8" t="n">
        <v>-17.55</v>
      </c>
      <c r="L14" s="8" t="n">
        <v>-10.26</v>
      </c>
    </row>
    <row r="15" spans="1:12">
      <c r="A15" s="4" t="s">
        <v>96</v>
      </c>
      <c r="B15" s="5" t="n">
        <v>23374734</v>
      </c>
      <c r="C15" s="5" t="n">
        <v>22012743</v>
      </c>
      <c r="D15" s="5" t="n">
        <v>2553146</v>
      </c>
      <c r="E15" s="5" t="n">
        <v>2394470</v>
      </c>
      <c r="F15" s="5" t="n">
        <v>2320781</v>
      </c>
      <c r="G15" s="5" t="n">
        <v>2150274</v>
      </c>
      <c r="H15" s="5" t="n">
        <v>1761457</v>
      </c>
      <c r="I15" s="5" t="n">
        <v>1682690</v>
      </c>
      <c r="J15" s="5" t="n">
        <v>12696414</v>
      </c>
      <c r="K15" s="5" t="n">
        <v>1980286</v>
      </c>
      <c r="L15" s="5" t="n">
        <v>15250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83</v>
      </c>
    </row>
    <row r="3" spans="1:3">
      <c r="A3" s="4" t="s">
        <v>133</v>
      </c>
      <c r="B3" s="6" t="n">
        <v>2996</v>
      </c>
    </row>
    <row r="4" spans="1:3">
      <c r="A4" s="4" t="s">
        <v>134</v>
      </c>
    </row>
    <row r="5" spans="1:3">
      <c r="A5" s="4" t="s">
        <v>133</v>
      </c>
      <c r="B5" s="5" t="n">
        <v>7600</v>
      </c>
    </row>
    <row r="6" spans="1:3">
      <c r="A6" s="4" t="s">
        <v>60</v>
      </c>
    </row>
    <row r="7" spans="1:3">
      <c r="A7" s="4" t="s">
        <v>133</v>
      </c>
      <c r="C7" s="6" t="n">
        <v>1</v>
      </c>
    </row>
    <row r="8" spans="1:3">
      <c r="A8" s="4" t="s">
        <v>62</v>
      </c>
    </row>
    <row r="9" spans="1:3">
      <c r="A9" s="4" t="s">
        <v>133</v>
      </c>
      <c r="B9" s="6" t="n">
        <v>206</v>
      </c>
      <c r="C9" s="6" t="n">
        <v>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3</v>
      </c>
    </row>
    <row r="3" spans="1:4">
      <c r="A3" s="3" t="s">
        <v>136</v>
      </c>
    </row>
    <row r="4" spans="1:4">
      <c r="A4" s="4" t="s">
        <v>92</v>
      </c>
      <c r="B4" s="6" t="n">
        <v>-47743</v>
      </c>
      <c r="C4" s="6" t="n">
        <v>-29818</v>
      </c>
      <c r="D4" s="6" t="n">
        <v>-13431</v>
      </c>
    </row>
    <row r="5" spans="1:4">
      <c r="A5" s="3" t="s">
        <v>137</v>
      </c>
    </row>
    <row r="6" spans="1:4">
      <c r="A6" s="4" t="s">
        <v>138</v>
      </c>
      <c r="B6" s="5" t="n">
        <v>1273</v>
      </c>
      <c r="C6" s="5" t="n">
        <v>602</v>
      </c>
      <c r="D6" s="5" t="n">
        <v>258</v>
      </c>
    </row>
    <row r="7" spans="1:4">
      <c r="A7" s="4" t="s">
        <v>139</v>
      </c>
      <c r="B7" s="5" t="n">
        <v>4</v>
      </c>
      <c r="C7" s="5" t="n">
        <v>17</v>
      </c>
    </row>
    <row r="8" spans="1:4">
      <c r="A8" s="4" t="s">
        <v>117</v>
      </c>
      <c r="B8" s="5" t="n">
        <v>4234</v>
      </c>
      <c r="C8" s="5" t="n">
        <v>3233</v>
      </c>
      <c r="D8" s="5" t="n">
        <v>937</v>
      </c>
    </row>
    <row r="9" spans="1:4">
      <c r="A9" s="4" t="s">
        <v>140</v>
      </c>
      <c r="B9" s="5" t="n">
        <v>6</v>
      </c>
    </row>
    <row r="10" spans="1:4">
      <c r="A10" s="3" t="s">
        <v>141</v>
      </c>
    </row>
    <row r="11" spans="1:4">
      <c r="A11" s="4" t="s">
        <v>35</v>
      </c>
      <c r="B11" s="5" t="n">
        <v>-508</v>
      </c>
      <c r="C11" s="5" t="n">
        <v>-390</v>
      </c>
      <c r="D11" s="5" t="n">
        <v>-38</v>
      </c>
    </row>
    <row r="12" spans="1:4">
      <c r="A12" s="4" t="s">
        <v>142</v>
      </c>
      <c r="B12" s="5" t="n">
        <v>-317</v>
      </c>
    </row>
    <row r="13" spans="1:4">
      <c r="A13" s="4" t="s">
        <v>143</v>
      </c>
      <c r="B13" s="5" t="n">
        <v>-482</v>
      </c>
    </row>
    <row r="14" spans="1:4">
      <c r="A14" s="4" t="s">
        <v>39</v>
      </c>
      <c r="C14" s="5" t="n">
        <v>-413</v>
      </c>
    </row>
    <row r="15" spans="1:4">
      <c r="A15" s="4" t="s">
        <v>42</v>
      </c>
      <c r="B15" s="5" t="n">
        <v>-404</v>
      </c>
      <c r="C15" s="5" t="n">
        <v>2022</v>
      </c>
      <c r="D15" s="5" t="n">
        <v>334</v>
      </c>
    </row>
    <row r="16" spans="1:4">
      <c r="A16" s="4" t="s">
        <v>43</v>
      </c>
      <c r="B16" s="5" t="n">
        <v>3685</v>
      </c>
      <c r="C16" s="5" t="n">
        <v>1663</v>
      </c>
      <c r="D16" s="5" t="n">
        <v>7</v>
      </c>
    </row>
    <row r="17" spans="1:4">
      <c r="A17" s="4" t="s">
        <v>144</v>
      </c>
      <c r="B17" s="5" t="n">
        <v>-284</v>
      </c>
      <c r="C17" s="5" t="n">
        <v>54</v>
      </c>
      <c r="D17" s="5" t="n">
        <v>-36</v>
      </c>
    </row>
    <row r="18" spans="1:4">
      <c r="A18" s="4" t="s">
        <v>145</v>
      </c>
      <c r="B18" s="5" t="n">
        <v>-40536</v>
      </c>
      <c r="C18" s="5" t="n">
        <v>-23030</v>
      </c>
      <c r="D18" s="5" t="n">
        <v>-11969</v>
      </c>
    </row>
    <row r="19" spans="1:4">
      <c r="A19" s="3" t="s">
        <v>146</v>
      </c>
    </row>
    <row r="20" spans="1:4">
      <c r="A20" s="4" t="s">
        <v>147</v>
      </c>
      <c r="B20" s="5" t="n">
        <v>-2322</v>
      </c>
      <c r="C20" s="5" t="n">
        <v>-1176</v>
      </c>
      <c r="D20" s="5" t="n">
        <v>-201</v>
      </c>
    </row>
    <row r="21" spans="1:4">
      <c r="A21" s="4" t="s">
        <v>148</v>
      </c>
      <c r="B21" s="5" t="n">
        <v>-25020</v>
      </c>
    </row>
    <row r="22" spans="1:4">
      <c r="A22" s="4" t="s">
        <v>149</v>
      </c>
      <c r="B22" s="5" t="n">
        <v>-27342</v>
      </c>
      <c r="C22" s="5" t="n">
        <v>-1176</v>
      </c>
      <c r="D22" s="5" t="n">
        <v>-201</v>
      </c>
    </row>
    <row r="23" spans="1:4">
      <c r="A23" s="3" t="s">
        <v>150</v>
      </c>
    </row>
    <row r="24" spans="1:4">
      <c r="A24" s="4" t="s">
        <v>151</v>
      </c>
      <c r="B24" s="5" t="n">
        <v>-135</v>
      </c>
      <c r="C24" s="5" t="n">
        <v>-50</v>
      </c>
    </row>
    <row r="25" spans="1:4">
      <c r="A25" s="4" t="s">
        <v>152</v>
      </c>
      <c r="B25" s="5" t="n">
        <v>39813</v>
      </c>
      <c r="D25" s="5" t="n">
        <v>68747</v>
      </c>
    </row>
    <row r="26" spans="1:4">
      <c r="A26" s="4" t="s">
        <v>153</v>
      </c>
      <c r="B26" s="5" t="n">
        <v>395</v>
      </c>
      <c r="C26" s="5" t="n">
        <v>392</v>
      </c>
      <c r="D26" s="5" t="n">
        <v>15</v>
      </c>
    </row>
    <row r="27" spans="1:4">
      <c r="A27" s="4" t="s">
        <v>154</v>
      </c>
      <c r="B27" s="5" t="n">
        <v>53480</v>
      </c>
    </row>
    <row r="28" spans="1:4">
      <c r="A28" s="4" t="s">
        <v>155</v>
      </c>
      <c r="B28" s="5" t="n">
        <v>-2996</v>
      </c>
      <c r="C28" s="5" t="n">
        <v>-620</v>
      </c>
    </row>
    <row r="29" spans="1:4">
      <c r="A29" s="4" t="s">
        <v>156</v>
      </c>
      <c r="B29" s="5" t="n">
        <v>90557</v>
      </c>
      <c r="C29" s="5" t="n">
        <v>-278</v>
      </c>
      <c r="D29" s="5" t="n">
        <v>68762</v>
      </c>
    </row>
    <row r="30" spans="1:4">
      <c r="A30" s="4" t="s">
        <v>157</v>
      </c>
      <c r="B30" s="5" t="n">
        <v>22679</v>
      </c>
      <c r="C30" s="5" t="n">
        <v>-24484</v>
      </c>
      <c r="D30" s="5" t="n">
        <v>56592</v>
      </c>
    </row>
    <row r="31" spans="1:4">
      <c r="A31" s="4" t="s">
        <v>158</v>
      </c>
      <c r="B31" s="5" t="n">
        <v>35909</v>
      </c>
      <c r="C31" s="5" t="n">
        <v>60393</v>
      </c>
      <c r="D31" s="5" t="n">
        <v>3801</v>
      </c>
    </row>
    <row r="32" spans="1:4">
      <c r="A32" s="4" t="s">
        <v>159</v>
      </c>
      <c r="B32" s="5" t="n">
        <v>58588</v>
      </c>
      <c r="C32" s="5" t="n">
        <v>35909</v>
      </c>
      <c r="D32" s="6" t="n">
        <v>60393</v>
      </c>
    </row>
    <row r="33" spans="1:4">
      <c r="A33" s="3" t="s">
        <v>160</v>
      </c>
    </row>
    <row r="34" spans="1:4">
      <c r="A34" s="4" t="s">
        <v>161</v>
      </c>
      <c r="B34" s="5" t="n">
        <v>19</v>
      </c>
      <c r="C34" s="5" t="n">
        <v>18</v>
      </c>
    </row>
    <row r="35" spans="1:4">
      <c r="A35" s="3" t="s">
        <v>162</v>
      </c>
    </row>
    <row r="36" spans="1:4">
      <c r="A36" s="4" t="s">
        <v>125</v>
      </c>
      <c r="B36" s="5" t="n">
        <v>82013</v>
      </c>
    </row>
    <row r="37" spans="1:4">
      <c r="A37" s="4" t="s">
        <v>163</v>
      </c>
      <c r="B37" s="5" t="n">
        <v>349</v>
      </c>
      <c r="C37" s="5" t="n">
        <v>1359</v>
      </c>
    </row>
    <row r="38" spans="1:4">
      <c r="A38" s="4" t="s">
        <v>164</v>
      </c>
      <c r="B38" s="6" t="n">
        <v>17</v>
      </c>
      <c r="C38" s="5" t="n">
        <v>389</v>
      </c>
    </row>
    <row r="39" spans="1:4">
      <c r="A39" s="4" t="s">
        <v>165</v>
      </c>
      <c r="C39" s="5" t="n">
        <v>1612</v>
      </c>
    </row>
    <row r="40" spans="1:4">
      <c r="A40" s="4" t="s">
        <v>166</v>
      </c>
      <c r="C40" s="6" t="n">
        <v>12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07:00:21Z</dcterms:created>
  <dcterms:modified xmlns:dcterms="http://purl.org/dc/terms/" xmlns:xsi="http://www.w3.org/2001/XMLSchema-instance" xsi:type="dcterms:W3CDTF">2017-03-20T07:00:21Z</dcterms:modified>
</cp:coreProperties>
</file>